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Description and Basis " sheetId="7" r:id="rId7"/>
    <s:sheet name="Summary of Significant Accounti" sheetId="8" r:id="rId8"/>
    <s:sheet name="Income Taxes" sheetId="9" r:id="rId9"/>
    <s:sheet name="Commitments and Related Party T" sheetId="10" r:id="rId10"/>
    <s:sheet name="Stock-Based Compensation" sheetId="11" r:id="rId11"/>
    <s:sheet name="Equity" sheetId="12" r:id="rId12"/>
    <s:sheet name="Litigation" sheetId="13" r:id="rId13"/>
    <s:sheet name="Subsequent Events" sheetId="14" r:id="rId14"/>
    <s:sheet name="Summary of Significant Accoun15" sheetId="15" r:id="rId15"/>
    <s:sheet name="Summary of Significant Accoun16" sheetId="16" r:id="rId16"/>
    <s:sheet name="Equity (Tables)" sheetId="17" r:id="rId17"/>
    <s:sheet name="Business Description and Basi18" sheetId="18" r:id="rId18"/>
    <s:sheet name="Summary of Significant Accoun19" sheetId="19" r:id="rId19"/>
    <s:sheet name="Income Taxes (Details)" sheetId="20" r:id="rId20"/>
    <s:sheet name="Commitments and Related Party21" sheetId="21" r:id="rId21"/>
    <s:sheet name="Stock-Based Compensation (Detai" sheetId="22" r:id="rId22"/>
    <s:sheet name="Equity (Details)" sheetId="23" r:id="rId23"/>
    <s:sheet name="Equity-Warrants, Information ab" sheetId="24" r:id="rId24"/>
    <s:sheet name="Litigation (Details)"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Sep. 30, 2015</t>
  </si>
  <si>
    <t>Nov. 03, 2015</t>
  </si>
  <si>
    <t>Document and Entity Information [Abstract]</t>
  </si>
  <si>
    <t>Entity Registrant Name</t>
  </si>
  <si>
    <t>VirnetX Holding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Investments available for sale</t>
  </si>
  <si>
    <t>Prepaid expenses and other current assets</t>
  </si>
  <si>
    <t>Total current assets</t>
  </si>
  <si>
    <t>Prepaid expenses - non-current</t>
  </si>
  <si>
    <t>Property and equipment, net</t>
  </si>
  <si>
    <t>Total assets</t>
  </si>
  <si>
    <t>Current liabilities:</t>
  </si>
  <si>
    <t>Accounts payable and accrued liabilities</t>
  </si>
  <si>
    <t>Royalty payable</t>
  </si>
  <si>
    <t>Related-party payable</t>
  </si>
  <si>
    <t>Income tax liability</t>
  </si>
  <si>
    <t>Deferred revenue, current portion</t>
  </si>
  <si>
    <t>Derivative liability</t>
  </si>
  <si>
    <t>Total current liabilities</t>
  </si>
  <si>
    <t>Deferred revenue, non-current portion</t>
  </si>
  <si>
    <t>Total liabilities</t>
  </si>
  <si>
    <t>Commitments and contingencies</t>
  </si>
  <si>
    <t xml:space="preserve"> </t>
  </si>
  <si>
    <t>Stockholders' equity:</t>
  </si>
  <si>
    <t>Preferred stock, par value $0.0001 per share Authorized: 10,000,000 shares at September 30, 2015 and December 31, 2014, Issued and outstanding: 0 shares at September 30, 2015 and December 31, 2014</t>
  </si>
  <si>
    <t>Common stock, par value $0.0001 per share Authorized: 100,000,000 shares at September 30, 2015 and December 31, 2014, Issued and outstanding: 52,547,257 shares and 51,996,701 shares, at September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3 Months Ended</t>
  </si>
  <si>
    <t>Sep. 30, 2014</t>
  </si>
  <si>
    <t>CONDENSED CONSOLIDATED STATEMENTS OF OPERATIONS (Unaudited) [Abstract]</t>
  </si>
  <si>
    <t>Revenue</t>
  </si>
  <si>
    <t>Operating expense:</t>
  </si>
  <si>
    <t>Royalty expense</t>
  </si>
  <si>
    <t>Research and development</t>
  </si>
  <si>
    <t>Selling, general and administrative expenses</t>
  </si>
  <si>
    <t>Total operating expense</t>
  </si>
  <si>
    <t>Loss from operations</t>
  </si>
  <si>
    <t>Gain (loss) on change in value of derivative liability</t>
  </si>
  <si>
    <t>Interest and other income (expense), net</t>
  </si>
  <si>
    <t>Loss before taxes</t>
  </si>
  <si>
    <t>Income tax expense</t>
  </si>
  <si>
    <t>Net loss</t>
  </si>
  <si>
    <t>Basic and diluted loss per share (in dollars per share)</t>
  </si>
  <si>
    <t>Weighted average shares outstanding basic and diluted (in shares)</t>
  </si>
  <si>
    <t>CONDENSED CONSOLIDATED STATEMENTS OF COMPREHENSIVE LOSS (Unaudited) - USD ($) $ in Thousands</t>
  </si>
  <si>
    <t>CONDENSED CONSOLIDATED STATEMENTS OF COMPREHENSIVE LOSS (Unaudited) [Abstract]</t>
  </si>
  <si>
    <t>Other comprehensive loss, net of tax:</t>
  </si>
  <si>
    <t>Change in equity adjustment from foreign currency translation, net of tax</t>
  </si>
  <si>
    <t>Change in unrealized gain (loss) on investments, net of tax</t>
  </si>
  <si>
    <t>Total other comprehensive income (loss)</t>
  </si>
  <si>
    <t>Comprehensive loss</t>
  </si>
  <si>
    <t>CONDENSED CONSOLIDATED STATEMENTS OF CASH FLOWS (Unaudited) - USD ($) $ in Thousands</t>
  </si>
  <si>
    <t>Cash flows from operating activities:</t>
  </si>
  <si>
    <t>Adjustments to reconcile net loss to net cash used in operating activities:</t>
  </si>
  <si>
    <t>Depreciation</t>
  </si>
  <si>
    <t>Amortization of warrant issuance costs</t>
  </si>
  <si>
    <t>Stock-based compensation</t>
  </si>
  <si>
    <t>Change in value of derivative liability</t>
  </si>
  <si>
    <t>Changes in assets and liabilities:</t>
  </si>
  <si>
    <t>Prepaid expenses and other assets</t>
  </si>
  <si>
    <t>Deferred revenue</t>
  </si>
  <si>
    <t>Net cash used in operating activities</t>
  </si>
  <si>
    <t>Cash flows from investing activities:</t>
  </si>
  <si>
    <t>Purchase of property and equipment</t>
  </si>
  <si>
    <t>Purchase of investments</t>
  </si>
  <si>
    <t>Proceeds from sale or maturity of investments</t>
  </si>
  <si>
    <t>Net cash provided by investing activities</t>
  </si>
  <si>
    <t>Cash flows from financing activities:</t>
  </si>
  <si>
    <t>Proceeds from exercise of options</t>
  </si>
  <si>
    <t>Proceeds from exercise of warrants</t>
  </si>
  <si>
    <t>Proceeds from sale of common stock</t>
  </si>
  <si>
    <t>Net cash provided by financing activities</t>
  </si>
  <si>
    <t>Net decrease in cash and cash equivalents</t>
  </si>
  <si>
    <t>Cash and cash equivalents, beginning of period</t>
  </si>
  <si>
    <t>Cash and cash equivalents, end of period</t>
  </si>
  <si>
    <t>Non-cash transactions</t>
  </si>
  <si>
    <t>Fair value of warrants issued for services</t>
  </si>
  <si>
    <t>Business Description and Basis of Presentation</t>
  </si>
  <si>
    <t>Business Description and Basis of Presentation [Abstract]</t>
  </si>
  <si>
    <t>Note 1 — Business Description and Basis of Presentation We develop software and technology solutions for securing real-time communications over the Internet. Our patented GABRIEL Connection Technology™ combines industry standard encryption protocols with our patented techniques for automated domain name system, or DNS, lookup mechanisms, and enables users to create a secure communication link using secure domain names over wired or wireless (4G/LTE) networks. Since May 2015, our GABRIEL various platforms including PCs, smart phones and tablets Apple’s iPhones and iPad platforms running an iOS operating system are undergoing beta testing as part of our ongoing Secure Domain Name Initiative, or (SDNI). We also intend to establish a exclusive secure domain name registry in the United States and other key markets around the world . Our portfolio of intellectual property is the foundation of our business model. We currently own approximately 47 U.S. and 65 foreign patents with over 75 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2M communications in areas of Smart City, Connected Car and Connected Home. We have submitted a declaration with the 3rd Generation Partnership Project, or 3GPP, identifying a group of our patents and patent applications that we believe are or may become essential to certain developing specifications in the 3GPP LTE, System Architecture Evolution (SAE) project. We have agreed to make available a non-exclusive patent license under fair, reasonable and non-discriminatory terms and conditions, with compensation, or FRAND, to 3GPP members desiring to implement the technical specifications identified by us. We believe that we are positioned to license our essential security patents to 3GPP members as they release new products with support for 4G/LTE Advanced. We believe that the market opportunity for our software and technology solutions is large and expanding as secure domain names are now an integral part of securing the next generation 4G/LTE Advanced wireless networks and M2M communications in areas including Smart City, Connected Car and Connected Home. We also believe that all 4G/LTE Advanced mobile devices, in the future will require unique secure domain names and will need to register a secure domain name registry. We intend to license our patent portfolio, technology and software, including our secure domain name registry service, to domain infrastructure providers, communication service providers as well as to system integrators. We intend to seek further license of our technology, including our GABRIEL Connection Technology™ to enterprise customers, developers and original equipment manufacturers, or OEMs, of chips, servers, smart phones, tablets, e-Readers, laptops, net books and other devices, within the IP-telephony, mobility, fixed-mobile convergence and unified communications markets including 4G/LTE. We have published our royalty rates and guidelines on our website. All forward moving licenses have adhered to these guidelines and have met or exceeded these rates and we will use these rates and guidelines in all future license negotiations. Our software and technology solutions, including our Secure Domain Name Registry and GABRIEL Connection Technology™, are designed to facilitate secure communications and provide the security platform required by next-generation Internet-based applications such as instant messaging, or IM, voice over Internet protocol, or VoIP, mobile services, streaming video, file transfer, remote desktop and, or M2M communications. Our technology generates secure connections on a “zero-click” or “single-click” basis, significantly simplifying the deployment of secure real-time communication solutions by eliminating the need for end-users to enter any encryption information. Our product Gabriel Secure Communication Platform™, unlike other collaboration and communication products and services on the market today, does not require access to user’s confidential data and minimizes the threat of hacking and data mining. It enables individuals and organizations to maintain complete ownership and control over their personal and confidential data, secured within their own private network, while enabling authorized secure encrypted access from anywhere at any time. Our Gabriel Collaboration Suite™ is a set of applications that runs on top of our Gabriel Secure Communication Platform™. It enables seamless and secure cross-platform communications between user’s devices that have our software installed. Our Gabriel Collaboration Suite™ is now available for download and free trial, for Windows, Mac OS X, and Android platforms, at http://www.gabrielsecure.com/ We have signed Patent License Agreements with Avaya Inc., Aastra USA, Inc., Microsoft, Mitel Networks Corporation, NEC Corporation and NEC Corporation of America, Siemens Enterprise Communications GmbH &amp; Co. KG, and Siemens Enterprise Communications Inc. to license certain of our patents, for a one-time payment and/or an ongoing royalty for all future sales through the expiration of the licensed patents with respect to certain current and future IP-encrypted products. We have engaged IPVALUE Management Inc. to assist us in commercializing our portfolio of patents on securing real-time communications over the Internet. Under the multi-year agreement, IPVALUE will originate and assist us with negotiating transactions related to patent licensing worldwide with respect to certain third parties. Our employees include the core development team behind our patent portfolio, technology and software. Our core team has worked together for over fifteen years and invented and developed this technology while working at Leidos, a FORTUNE 500® scientific, engineering and technology applications company that uses its deep domain knowledge to solve problems of vital importance to the nation and the world, in national security, energy and the environment, critical infrastructure and health. The team has continued its research and development work and expanded the set of patents we acquired in 2006 from Leidos, into a larger portfolio with approximately 47 U.S. and 65 foreign patents with over 75 pending applications. This portfolio now serves as the foundation of our licensing business and planned service offerings and is expected to generate the majority of our future revenue in license fees and royalties. We intend to continue our research and development efforts to further strengthen and expand our patent portfolio. See – Operations – Research and Development Expenses, below, for a description of our research and development expenses. We intend to continue using an outsourced model to maintain efficiency and manage costs as we seek to grow our licensing business by, for example, offering incentives to early licensing targets or asserting our rights for use of our patents. We also intend to expand our design pilot in participation with leading 4G/LTE companies (domain infrastructure providers, chipset manufacturers, service providers, and others) and build our secure domain name registry.</t>
  </si>
  <si>
    <t>Summary of Significant Accounting Policies</t>
  </si>
  <si>
    <t>Summary of Significant Accounting Policies [Abstract]</t>
  </si>
  <si>
    <t>Note 2 – Summary of Significant Accounting Policies Unaudited Interim Financial Information The accompanying unaudited condensed consolidated financial statements have been prepared in accordance with the Securities and Exchange Commission’s (SEC) requirements for Form 10-Q and, in the opinion of management, contain all adjustments, of a normal and recurring nature, which are necessary for a fair statement of (i) the condensed consolidated statements of operations for the three and nine month periods ended September 30, 2015 and 2014; (ii) the condensed consolidated statements of comprehensive loss for the three and nine month periods ended September 30, 2015 and 2014; (iii) the condensed consolidated balance sheets at September 30, 2015 and December 31, 2014; and (iv) the condensed consolidated statements of cash flows for the nine month periods ended September 30, 2015 and 2014. However, the accompanying unaudited condensed consolidated financial statements do not include all information and notes required by accounting principles generally accepted in the United States of America (“U.S. GAAP”). The condensed consolidated balance sheet, included in this report, as of December 31, 2014 was derived from our 2014 audited financial statements, but does not include all disclosures required by U.S. GAAP. Basis of Consolidation The consolidated financial statements include the accounts of VirnetX Holding Corporation and our wholly-owned subsidiaries. All intercompany balances and transactions have been eliminated. Use of Estimates 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fair values of financial instruments, fair values of stock-based awards, income taxes, and derivative liabilities, among others. We base our estimates on historical experience and on various other assumptions that are believed to be reasonable, the results of which form the basis for making judgments about the carrying values of assets and liabilities. Revenue Recognition 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inancial Accounting Standards Board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ability of fees is reasonably assured. Patent License Agreements · Consideration for Past Sales · Current Royalty Payments · Non-Refundable Up-Front Fees and Minimum Fee Contracts · Non-Royalty Elements Deferred revenue In August 2013 we began receiving annual payments on a contract with a total value over 5 years of $10,000 (“August 2013 Contract Settlement”). From the inception of that license to September 30, 2015 we received cash totaling $7,500 all of which is non-refundable. We recognized $375 and $1,125 of revenue related to these payments for the three and nine months ended September 30, 2015 and $292 and $792 for the three and nine months ended September 30, 2014, respectively. During 2015, activity under the August 2013 Contract Settlement was as follows: Deferred Revenue, December 31, 2014 $ 2,000 Payment received 2,500 Less: Amount amortized as revenue (1,125 ) Deferred Revenue, September 30, 2015 $ 3,375 Royalties Expense Royalty expense for the three and nine months ended September 30, 2015 was $1,029 and $5,264, respectively and was a result of our royalty agreement with Leidos. There was no expense for the three and nine months ended September 30, 2014. The agreement provides for revenue sharing and legal reimbursements related to attorney time and expenses incurred by Leidos during discovery and other aspects of litigation matters that have been resolved. Earnings Per Share 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Concentration of Credit Risk and Other Risks and Uncertainties Our cash and cash equivalents are primarily maintained at two major financial institutions in the United States. A portion of those balances are insured by the Federal Deposit Insurance Corporation. During the nine months ended September 30, 2015 and 2014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 Derivative Instruments Our Series I Warrants were required to be accounted for as derivative liabilities and carried at fair value on our Condensed Consolidated Balance Sheets as a result of an anti-dilution provision which preclude them from being considered indexed to our stock. The warrant liabilities were marked-to-market each period and the change in the fair value was recorded as gain or loss on derivative liability in the accompanying Condensed Consolidated Statements of Operations. All remaining unexercised Series I Warrants expired during the three months ended March 31, 2015. 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s. If such assets are considered to be impaired, the impairment to be recognized is measured by the amount by which the carrying amount of the assets exceeds the projected discounted future net cash flows arising from the asset. 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approximate fair value, we utilize market data or assumptions that we believe market participants would use in pricing the financial instrument, including assumptions about risk and inputs to the valuation technique. We use valuation techniques, primarily the income and market approach that maximize the use of observable inputs and minimize the use of unobservable inputs for recurring fair value measurements. Mutual Funds: Corporate and U.S. Agency Securities Series I Warrants The following tables show the adjusted cost, gross unrealized gains, gross unrealized losses and fair value of our securities by significant investment category as of September 30, 2015 and December 31, 2014. September 30, 2015 Adjusted Cost Unrealized Gains Unrealized Losses Fair Value Cash and Cash Equivalents Investments Available for Sale Cash $ 5,405 $ - $ - $ 5,405 $ 5,405 $ - Level 1: Mutual funds 4,585 - - 4,585 4,585 - Corporate securities 353 - - 353 - 353 U.S agency securities 10,444 4 - 10,448 - 10,448 15,382 4 - 15,386 4,585 10,801 Total $ 20,787 $ 4 $ - $ 20,791 $ 9,990 $ 10,801 December 31, 2014 Adjusted Cost Unrealized Gains Unrealized Losses Fair Value Cash and Cash Equivalents Investments Available for Sale Cash $ 1,183 $ - $ - $ 1,183 $ 1,183 $ - Level 1: Mutual funds 10,139 - - 10,139 10,139 - Corporate securities 9,405 1 (3 ) 9,403 1,645 7,758 U.S agency securities 20,504 2 (2 ) 20,504 5,691 14,813 40,048 3 (5 ) 40,046 17,475 22,571 Total $ 41,231 $ 3 $ (5 ) $ 41,229 $ 18,658 $ 22,571 The following tables set forth by level within the fair value hierarchy, our liabilities stated at fair value as of December 31, 2014. December 31, 2014 Quoted Prices in Active Markets for Identical Assets Significant Other Observable Inputs Significant Unobservable Inputs (Level 1) (Level 2) (Level 3) Total Series l Warrants $ — $ — $ 320 $ 320 Total $ — $ — $ 320 $ 320 The following table sets forth a summary of changes in the fair value of our Level 3 liability stated at fair value for the nine months ended September 30, 2015 and 2014. Nine Months Ended September 30, 2015 Nine Months Ended September 30, 2014 Fair Value Measurements Using Significant Unobservable Inputs (Level 3) Fair Value Measurements Using Significant Unobservable Inputs (Level 3) Balance December 31, 2014 $ 320 Balance December 31, 2013 $ 2,564 Loss on derivative liability included in net loss 117 Gain on derivative liability included in net loss (2,126 ) Settlements (333 ) Settlements (7 ) Expiration of warrants (104 ) — Balance September 30, 2015 $ — Balance September 30, 2014 $ 431 New Accounting Pronouncements In August 2014, the Financial Accounting Standards Board ("FASB") issued Accounting Standards Update ("ASU") No. 2014-15, “ Presentation of Financial Statements – Going Concern” Disclosure of Uncertainties about an Entity’s Ability to Continue as a Going Concern.” substantial doubt, In June 2014, the FASB issued ASU No. 2014-12, "Compensation - Stock Compensation Accounting for Share-Based Payments.” In May 2014, the FASB issued ASU No. 2014-09 " Revenue from Contracts with Customers "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public entities, this Update is effective for annual reporting periods beginning after December 15, 2017, as amended, including interim periods within that reporting period. We are currently evaluating the impact this guidance will have on our financial position and statement of operations.</t>
  </si>
  <si>
    <t>Income Taxes</t>
  </si>
  <si>
    <t>Income Taxes [Abstract]</t>
  </si>
  <si>
    <t>Note 3 - Income Taxes We had $7 income tax expense for the three months ended September 30, 2015, as a result of an adjustment related to a prior year tax return. Our income tax expense was $9 for the nine months ended September 30, 2015, which included the $7 adjustment noted above and a $2 expense related to minimum tax payments. During the three and nine month periods ended September 30, 2015, we had net operating losses (“NOLs”) which generated deferred tax assets for NOL carry-forwards. We provided valuation allowances against the net deferred tax assets including the deferred tax assets for NOL carry-forwards. Valuation allowances provided for our net deferred tax assets increased by approximately $1,951 and $7,520 for the three and nine months ended September 30, 2015, respectively. We had no income tax expense for the three months ended September 30, 2014. The income tax expense for the nine months ended September 30, 2014 was $2 related to minimum tax payments. During the three and nine month periods ended September 30, 2014, we had net operating losses (“NOLs”) which generated deferred tax assets for NOL carry-forwards. We provided valuation allowances against the net deferred tax assets including the deferred tax assets for NOL carry-forwards. Valuation allowances provided for our net deferred tax assets increased by approximately $2,100 and $6,200 for the three and nine months ended September 30, 2014, respectively.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including our history of operating losses and the uncertainty of generating future taxable income, management believes it is more likely than not that the net deferred tax assets at September 30, 2015 will not be fully realizable. Accordingly, management has maintained a valuation allowance against our net deferred tax assets at September 30, 2015. The valuation allowance provided against our net deferred tax assets was approximately $28,000 and $21,000 at September 30, 2015 and December 31, 2014, respectively. At September 30, 2015, we have federal and state net operating loss carry-forwards of approximately $48,000 and $38,000, respectively, expiring beginning in 2027 and 2016, respectively. Effective January 1, 2009, we adopted accounting guidance for income taxes, which clarifies the accounting for uncertainty in income taxes recognized in an enterprise's financial statements and prescribes a recognition threshold and measurement attribute for the financial statements recognition and measurement of a tax position taken or expected to be taken in a tax return. We are now required to recognize in the financial statements the impact of a tax position, if that position is more likely than not of being sustained on audit, based on the technical merits of the position. Our tax years for 2005 and forward are subject to examination by the U.S. tax authority and various state tax authorities. These years are open due to net operating losses and tax credits remaining unutilized from such years. Our policy is to recognize interest and penalties accrued on any unrecognized tax benefits as a component of income tax expense. As of September 30, 2015, we had accrued immaterial amounts of interest and penalties related to uncertain tax positions.</t>
  </si>
  <si>
    <t>Commitments and Related Party Transactions</t>
  </si>
  <si>
    <t>Commitments and Related Party Transactions [Abstract]</t>
  </si>
  <si>
    <t>Note 4 — Commitments and Related Party Transactions We lease our offices under an operating lease with a third party expiring in October 2017 for $5 per month. We recognize rent expense on a straight-line basis over the term of the lease. On January 31, 2015 we entered into a 12 month non-exclusive lease for the use of an aircraft from K2 Investment Fund LLC (“LLC”) for business travel for employees of our Company. We incurred approximately $88 and $391 in rental fees (including fees and other reimbursements) to the LLC during the three and nine months ended September 30, 2015, respectively. Our Chief Executive Officer and Chief Administrative Officer are the managing partners of the LLC and control the equity interests of the LLC. The lease for use of the plane calls for a rental-rate of $8 per flight hour, with no minimum usage requirement. The agreement contains other terms and conditions normal in such transactions and can be cancelled by either us or the LLC with a 30 day notice.</t>
  </si>
  <si>
    <t>Stock-Based Compensation</t>
  </si>
  <si>
    <t>Stock-Based Compensation [Abstract]</t>
  </si>
  <si>
    <t>Note 5 — Stock-Based Compensation We have a stock incentive plan for employees and others called the VirnetX Holding Corporation 2013 Equity Incentive Plan (the "Plan"), which has been approved by our stockholders. The Plan provides for grants of 14,124,469 shares of our common stock, including stock options and stock purchase rights (“RSUs”), and will expire in 2023. As of September 30, 2015, 1,469,552 shares remained available for grant under the Plan. During the three months ended September 30, 2015, we granted no options. During the three months ended September 30, 2014, we granted options for a total of 206,500 shares with a weighted average grant date fair value of $11.47. During the nine months ended September 30, 2015, we granted options for a total of 294,000 shares with a weighted average grant date fair value of $4.19. The fair values of options at the grant date was estimated utilizing the Black-Scholes valuation model with the following weighted average assumptions for the nine months ended September 30, 2015: (i) dividend yield on our common stock of 0 percent, (ii) expected stock price volatility of 86 percent (iii) a risk-free interest rate of 2.21 percent and (iv) expected option term average of 6 years. During the nine months ended September 30, 2014, we granted options for a total of 261,500 shares. The weighted average fair values at the grant dates for options issued during the nine months ended September 30, 2014 was $11.23 per option. The fair values of options at the grant date was estimated utilizing the Black-Scholes valuation model with the following weighted average assumptions for the nine months ended September 30, 2014 (i) dividend yield on our common stock of 0 percent, (ii) expected stock price volatility of 87 percent (iii) a risk-free interest rate of 2.56 percent and (iv) an expected option term of 6 years. During the three months ended September 30, 2015 we granted no RSUs. During the three months ended September 30, 2014, we granted 137,666 RSUs. The weighted average fair values at the grant date for RSUs issued during the three months ended September 30, 2014 was $15.40. During the nine months ended September 30, 2015 and 2014, we granted 162,665 and 154,332 RSUs, respectively. The weighted average fair value at the grant dates for RSUs issued during the nine months ended September 30, 2015 and 2014 was $5.57 and $15.30 per RSU, respectively. RSUs, which are subject to forfeiture if employment terminates prior to the shares vesting, are expensed ratably over the vesting period. Stock-based compensation expense included in general and administrative expense was $1,889 and $5,326 for the three and nine months ended September 30, 2015, respectively and $2,221 and $5,952 for the three and nine months ended September 30, 2014, respectively. As of September 30, 2015, the unrecognized stock-based compensation expense related to non-vested stock options and RSUs was $6,214 and $3,996, respectively, which will be amortized over an estimated weighted average period of approximately 2.59 and 2.57 years, respectively. During the nine month period ended September 30, 2015 we issued 103,818 new shares of common stock as a result of RSUs which vested and were paid. We also issued 143,100 shares to employees who exercised options during the period.</t>
  </si>
  <si>
    <t>Equity</t>
  </si>
  <si>
    <t>Equity [Abstract]</t>
  </si>
  <si>
    <t>Note 6 — Equity Common Stock On August 21, 2015 we filed a universal shelf registration statement with the SEC enabling us to offer and sell from time to time up to $100 million of equity, debt or other types of securities. We also entered into an at-the-market (“ATM”) equity offering sales agreement with Cowen &amp; Company, LLC on August 20, 2015, under which we may offer and sell shares of our common stock having an aggregate value of up to $35 million. We expect to use proceeds from this offering for Gabriel product development and marketing, and general corporate purposes, which may include working capital, capital expenditures, other corporate expenses and acquisitions of complementary products, technologies or businesses. During the three months ended September 30, 2015, we sold 183,476 shares under the ATM. The average sales price per common share was $4.04 and the aggregate proceeds from the sales totaled $741, during the period. Sales commissions, fees and other costs associated with the ATM totaled $22. Warrants During the nine months ended September 30, 2015 we issued warrants (“Advisor Warrants”) for the purchase of 25,000 shares of common stock for $7 per share, which expire in April 2020. The Advisor Warrants were issued for advisory services provided by a third party. Our Advisor Warrants were recorded at fair value on the issuance date and included in Additional Paid in Capital on our Condensed Consolidated Balance Sheet. The Advisor Warrants are exercisable by the holder, in whole or in part, until expiration, and may also be net-share-settled. Terms of the warrant agreement include no registration requirements for the underlying common stock and there are no anti-dilution provisions. The fair value at issuance of the warrants was recorded in Prepaid Expenses and Other Current Assets, and is being amortized over the twelve month life of the service contract, with the expense included in Selling, General and Administrative Expense in our Condensed Consolidated Statements of Operations. The fair value of the Advisor Warrants at the issuance date of $121 was estimated utilizing the Black-Scholes valuation model with the following assumptions: (i) dividend yield on our common stock of 0 percent, (ii) expected stock price volatility of 87.5 percent, (iii) a risk-free interest rate of 1.33 percent, and (iv) an expected warrant term of 5 years. Information about warrants outstanding during the nine months ended September 30, 2015 follows: Original Number of Warrants Issued Exercise Price per Common Share Exercisable at December 31, 2014 Became Exercisable Exercised Terminated / Cancelled / Expired Exercisable at September 30, 2015 Expiration Date 2,619,036 (1) $ 3.59 157,467 — 120,161 37,306 — March 2015 25,000 (2) $ 7.00 — 25,000 — — 25,000 April 2020 157,467 25,000 120,161 37,306 25,000 (1) Referred to as our Series I Warrants. (2) Referred to as Advisor Warrants</t>
  </si>
  <si>
    <t>Litigation</t>
  </si>
  <si>
    <t>Litigation [Abstract]</t>
  </si>
  <si>
    <t>Note 7 — Litigation We have one intellectual property infringement lawsuit pending against Apple, Inc. in the United States District Court for the Eastern District of Texas, Tyler Division, pursuant to which we allege that this party infringes on certain of our patents. We seek damages and injunctive relief in all the complaints. VirnetX Inc. v. Apple, Inc. (Case 6:12-CV-00855-LED) – Consolidated Lead Case On March 30, 2015, the United States Court for the Eastern District of Texas, Tyler Division, issued an order finding substantial overlap between the remanded portions of the Civil Action Case 6:10-CV-00417-LED (VirnetX vs. Cisco et. al.), and the ongoing Civil Action Case 6:12-CV-00855-LED (VirnetX Inc. v. Apple, Inc.). The court consolidated the two civil actions under Civil Action Case 6:12-CV-00855-LED (VirnetX Inc. v. Apple, Inc.) and designated it as the lead case. The court reset the jury trial date to January 25, 2016 with jury selection scheduled to start on January 18, 2016. All future updates will be provided under this case. VirnetX Inc. v. Cisco Systems, Inc. et al. (13-1489-LP VirnetX, Case 6:10-CV-00417-LED) On August 11, 2010, we initiated a lawsuit by filing a complaint against Aastra, Apple, Cisco, and NEC in the United States District Court for the Eastern District of Texas, Tyler Division, pursuant to which we alleged that these parties infringe on certain of our patents. We sought damages and injunctive relief. Aastra and NEC agreed to sign license agreements with us and we agreed to drop all the accusations of infringement against them. At the pre-trial hearing, the judge decided to conduct separate jury trial for each defendant, and try only the case against Apple on the scheduled trial date. The jury trial of our case against Cisco was held on March 4, 2013. The jury in our case against Cisco came back with a verdict of non-infringement also determined that all our patents-in-suit patents are not invalid. Our motions for a new trial and Cisco’s infringement of certain VirnetX patents were denied and the case against Cisco was closed. The jury trial of our case against Apple was held on October 31, 2012. On November 6, 2012, a jury in the United States Court for the Eastern District of Texas, Tyler Division, awarded us over $368 million in a verdict against Apple Corporation for infringing four of our patents. On February 26, 2013, the court issued its Memorandum Opinion and Order regarding post-trial motions resulting from the prior jury verdict denying Apple’s motion to reduce the damages awarded by the jury for past infringement. The Court further denied Apple’s request for a new trial on the liability and damages portions of the verdict and granted our motions for pre-judgment interest, post-judgment interest, and post-verdict damages to date. The Court ordered that Apple pay $34 in daily interest up to final judgment and $330 in daily damages for infringement up to final judgment for certain Apple devices included in the verdict. The Court denied our request for a permanent injunction and severed the future infringement portion into its own separate proceedings under Case 6:13-CV-00211-LED. On July 3, 2013, Apple filed an appeal of the judgment dated February 27, 2013 and order dated June 4, 2013 denying Apple’s motion to alter or amend the judgment to the United States Court of Appeals for the Federal Circuit (USCAFC). On September 16, 2014, USCAFC issued their opinion, affirming the jury’s finding that all 4 of our patents are valid, confirming the jury’s finding of infringement of VPN on Demand under many of the asserted claims of our ‘135 and ‘151 patents, and confirming the district’s court’s decision to allow evidence concerning our licenses and royalty rates in connection with the determination of damages. In its opinion, the USCAFC also vacated the jury’s damages award and the district court’s claim construction with respect to parts of our ‘504 and ‘211 patents and remanded the damages award and determination of infringement with respect to FaceTime –for further proceedings consistent with its opinion. On October 16, 2014, we filed a petition with the USCAFC, requesting a rehearing and rehearing en banc of the Federal Circuit’s September 14, 2014, decision concerning VirnetX’s litigation against Apple Inc. On December 16, 2014, USCAFC denied our petition requesting a rehearing and rehearing en banc of the Federal Circuit's September 14, 2014, decision and remanded the case back to the Eastern District of Texas, Tyler Division, for further proceedings consistent with its opinion. On February 25, 2015, USCAFC granted Apple's motions to lift stay of proceedings and vacate Case 6:13-CV-00211-LED. All the issues at hand in Case 6:13-CV-00211-LED will now be addressed as a part of VirnetX Inc. v. Apple, Inc. (Case 6:12-CV-00855-LED) - Consolidated Lead Case. On March 30, 2015, the court issued an order finding substantial overlap between the remanded portions of this case and the ongoing Civil Action Case 6:12-CV-00855-LED (VirnetX Inc. v. Apple, Inc.). The court consolidated the two civil actions under Civil Action Case 6:12-CV-00855-LED (VirnetX Inc. v. Apple, Inc.) and designated it as the lead case. All future updates will now be provided under VirnetX Inc. v. Apple, Inc. (Case 6:12-CV-00855-LED) – Consolidated Lead Case VirnetX Inc. v. Apple, Inc. (Case 6:12-CV-00855-LED) On November 6, 2012, we filed a new complaint against Apple Inc., in the United States District Court for the Eastern District of Texas, Tyler Division for willfully infringing four of our patents, U.S. Patent Nos. 6,502,135, 7,418,504, 7,921,211 and 7,490,151, and seeking both an unspecified amount of damages and injunctive relief. The accused products include the iPhone 5, iPod Touch 5th Generation, iPad 4th Generation, iPad mini, and the latest Macintosh computers. Due to their release dates, these products were not included in the previous lawsuit that concluded with a Jury verdict on November 6, 2012 that was subsequently upheld by the United States District Court for the Eastern District of Texas, Tyler Division, on February 26, 2013. On July 1, 2013, we filed a consolidated and amended complaint to include U.S. Patent No. 8,051,181 and consolidate Civil Action No. 6:11-cv-00563-LED. On August 27, 2013, we filed an amended complaint including allegations of willful infringement related to U.S. Patent No. 8,504,697 seeking both damages and injunctive relief. The Markman hearing in this case was held on May 20, 2014 and on August 8, 2014, issued its Markman Order, denying Apple’s motion for summary judgment of indefiniteness, in which Apple alleged that some of the disputed claims terms in the patents asserted by us were invalid for indefiniteness. In a separate order, the court granted in part and denied in part our motion for partial summary judgment on Apple’s invalidity counterclaims, precluding Apple from asserting invalidity as a defense against infringement of the claims that were tried before a jury in our prior litigation against Apple (VirnetX vs. Cisco et. al., Case 6:10-CV-00417-LED). The jury trial in this case was scheduled for October 13, 2015. On March 30, 2015, the court issued an order finding substantial overlap between this case and the remanded portions of Case 6:10-CV-00417-LED (VirnetX vs. Cisco et. al.). The court consolidated the two civil actions under Civil Action Case 6:12-CV-00855-LED (VirnetX Inc. v. Apple, Inc.) and designated it as the lead case. All future updates will now be provided under VirnetX Inc. v. Apple, Inc. (Case 6:12-CV-00855-LED) – Consolidated Lead Case One or more potential intellectual property infringement claims may also be available to us against certain other companies who have the resources to defend against any such claims. Although we believe these potential claims are worth pursuing, commencing a lawsuit can be expensive and time-consuming, and there is no assurance that we will prevail on such potential claims. In addition, bringing a lawsuit may lead to potential counterclaims which may preclude our ability to commercialize our initial products, which are currently in development. Currently, we are not a party to any other pending legal proceedings, and are not aware of any proceeding threatened or contemplated against us by any governmental authority or other party.</t>
  </si>
  <si>
    <t>Subsequent Events</t>
  </si>
  <si>
    <t>Subsequent Events [Abstract]</t>
  </si>
  <si>
    <t>Note 8 — Subsequent Events On October 1, 2015 we granted stock options to new employees totaling 400,000 options which vest ratably over four years. The weighted-average fair value of each issued option on the date of grant was $2.42 per option. Options, which are subject to forfeiture if employment terminates prior to the shares vesting, are expensed ratably over the vesting period.</t>
  </si>
  <si>
    <t>Summary of Significant Accounting Policies (Policies)</t>
  </si>
  <si>
    <t>Unaudited Interim Financial Information</t>
  </si>
  <si>
    <t>Unaudited Interim Financial Information The accompanying unaudited condensed consolidated financial statements have been prepared in accordance with the Securities and Exchange Commission’s (SEC) requirements for Form 10-Q and, in the opinion of management, contain all adjustments, of a normal and recurring nature, which are necessary for a fair statement of (i) the condensed consolidated statements of operations for the three and nine month periods ended September 30, 2015 and 2014; (ii) the condensed consolidated statements of comprehensive loss for the three and nine month periods ended September 30, 2015 and 2014; (iii) the condensed consolidated balance sheets at September 30, 2015 and December 31, 2014; and (iv) the condensed consolidated statements of cash flows for the nine month periods ended September 30, 2015 and 2014. However, the accompanying unaudited condensed consolidated financial statements do not include all information and notes required by accounting principles generally accepted in the United States of America (“U.S. GAAP”). The condensed consolidated balance sheet, included in this report, as of December 31, 2014 was derived from our 2014 audited financial statements, but does not include all disclosures required by U.S. GAAP.</t>
  </si>
  <si>
    <t>Basis of Consolidation</t>
  </si>
  <si>
    <t>Basis of Consolidation The consolidated financial statements include the accounts of VirnetX Holding Corporation and our wholly-owned subsidiaries. All intercompany balances and transactions have been eliminated.</t>
  </si>
  <si>
    <t>Use of Estimates</t>
  </si>
  <si>
    <t>Use of Estimates 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fair values of financial instruments, fair values of stock-based awards, income taxes, and derivative liabilities, among others. We base our estimates on historical experience and on various other assumptions that are believed to be reasonable, the results of which form the basis for making judgments about the carrying values of assets and liabilities.</t>
  </si>
  <si>
    <t>Revenue Recognition</t>
  </si>
  <si>
    <t>Revenue Recognition 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inancial Accounting Standards Board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ability of fees is reasonably assured. Patent License Agreements · Consideration for Past Sales · Current Royalty Payments · Non-Refundable Up-Front Fees and Minimum Fee Contracts · Non-Royalty Elements</t>
  </si>
  <si>
    <t xml:space="preserve">Deferred revenue In August 2013 we began receiving annual payments on a contract with a total value over 5 years of $10,000 (“August 2013 Contract Settlement”). From the inception of that license to September 30, 2015 we received cash totaling $7,500 all of which is non-refundable. We recognized $375 and $1,125 of revenue related to these payments for the three and nine months ended September 30, 2015 and $292 and $792 for the three and nine months ended September 30, 2014, respectively. During 2015, activity under the August 2013 Contract Settlement was as follows: Deferred Revenue, December 31, 2014 $ 2,000 Payment received 2,500 Less: Amount amortized as revenue (1,125 ) Deferred Revenue, September 30, 2015 $ 3,375 </t>
  </si>
  <si>
    <t>Royalties Expense</t>
  </si>
  <si>
    <t>Royalties Expense Royalty expense for the three and nine months ended September 30, 2015 was $1,029 and $5,264, respectively and was a result of our royalty agreement with Leidos. There was no expense for the three and nine months ended September 30, 2014. The agreement provides for revenue sharing and legal reimbursements related to attorney time and expenses incurred by Leidos during discovery and other aspects of litigation matters that have been resolved.</t>
  </si>
  <si>
    <t>Earnings Per Share</t>
  </si>
  <si>
    <t>Earnings Per Share 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t>
  </si>
  <si>
    <t>Concentration of Credit Risk and Other Risks and Uncertainties</t>
  </si>
  <si>
    <t>Concentration of Credit Risk and Other Risks and Uncertainties Our cash and cash equivalents are primarily maintained at two major financial institutions in the United States. A portion of those balances are insured by the Federal Deposit Insurance Corporation. During the nine months ended September 30, 2015 and 2014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t>
  </si>
  <si>
    <t>Derivative Instruments</t>
  </si>
  <si>
    <t>Derivative Instruments Our Series I Warrants were required to be accounted for as derivative liabilities and carried at fair value on our Condensed Consolidated Balance Sheets as a result of an anti-dilution provision which preclude them from being considered indexed to our stock. The warrant liabilities were marked-to-market each period and the change in the fair value was recorded as gain or loss on derivative liability in the accompanying Condensed Consolidated Statements of Operations. All remaining unexercised Series I Warrants expired during the three months ended March 31, 2015.</t>
  </si>
  <si>
    <t>Impairment of Long-Lived Assets</t>
  </si>
  <si>
    <t>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s. If such assets are considered to be impaired, the impairment to be recognized is measured by the amount by which the carrying amount of the assets exceeds the projected discounted future net cash flows arising from the asset.</t>
  </si>
  <si>
    <t>Fair Value of Financial Instruments</t>
  </si>
  <si>
    <t xml:space="preserve">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approximate fair value, we utilize market data or assumptions that we believe market participants would use in pricing the financial instrument, including assumptions about risk and inputs to the valuation technique. We use valuation techniques, primarily the income and market approach that maximize the use of observable inputs and minimize the use of unobservable inputs for recurring fair value measurements. Mutual Funds: Corporate and U.S. Agency Securities Series I Warrants The following tables show the adjusted cost, gross unrealized gains, gross unrealized losses and fair value of our securities by significant investment category as of September 30, 2015 and December 31, 2014. September 30, 2015 Adjusted Cost Unrealized Gains Unrealized Losses Fair Value Cash and Cash Equivalents Investments Available for Sale Cash $ 5,405 $ - $ - $ 5,405 $ 5,405 $ - Level 1: Mutual funds 4,585 - - 4,585 4,585 - Corporate securities 353 - - 353 - 353 U.S agency securities 10,444 4 - 10,448 - 10,448 15,382 4 - 15,386 4,585 10,801 Total $ 20,787 $ 4 $ - $ 20,791 $ 9,990 $ 10,801 December 31, 2014 Adjusted Cost Unrealized Gains Unrealized Losses Fair Value Cash and Cash Equivalents Investments Available for Sale Cash $ 1,183 $ - $ - $ 1,183 $ 1,183 $ - Level 1: Mutual funds 10,139 - - 10,139 10,139 - Corporate securities 9,405 1 (3 ) 9,403 1,645 7,758 U.S agency securities 20,504 2 (2 ) 20,504 5,691 14,813 40,048 3 (5 ) 40,046 17,475 22,571 Total $ 41,231 $ 3 $ (5 ) $ 41,229 $ 18,658 $ 22,571 The following tables set forth by level within the fair value hierarchy, our liabilities stated at fair value as of December 31, 2014. December 31, 2014 Quoted Prices in Active Markets for Identical Assets Significant Other Observable Inputs Significant Unobservable Inputs (Level 1) (Level 2) (Level 3) Total Series l Warrants $ — $ — $ 320 $ 320 Total $ — $ — $ 320 $ 320 The following table sets forth a summary of changes in the fair value of our Level 3 liability stated at fair value for the nine months ended September 30, 2015 and 2014. Nine Months Ended September 30, 2015 Nine Months Ended September 30, 2014 Fair Value Measurements Using Significant Unobservable Inputs (Level 3) Fair Value Measurements Using Significant Unobservable Inputs (Level 3) Balance December 31, 2014 $ 320 Balance December 31, 2013 $ 2,564 Loss on derivative liability included in net loss 117 Gain on derivative liability included in net loss (2,126 ) Settlements (333 ) Settlements (7 ) Expiration of warrants (104 ) — Balance September 30, 2015 $ — Balance September 30, 2014 $ 431 </t>
  </si>
  <si>
    <t>New Accounting Pronouncements</t>
  </si>
  <si>
    <t>New Accounting Pronouncements In August 2014, the Financial Accounting Standards Board ("FASB") issued Accounting Standards Update ("ASU") No. 2014-15, “ Presentation of Financial Statements – Going Concern” Disclosure of Uncertainties about an Entity’s Ability to Continue as a Going Concern.” substantial doubt, In June 2014, the FASB issued ASU No. 2014-12, "Compensation - Stock Compensation Accounting for Share-Based Payments.” In May 2014, the FASB issued ASU No. 2014-09 " Revenue from Contracts with Customers "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public entities, this Update is effective for annual reporting periods beginning after December 15, 2017, as amended, including interim periods within that reporting period. We are currently evaluating the impact this guidance will have on our financial position and statement of operations.</t>
  </si>
  <si>
    <t>Summary of Significant Accounting Policies (Tables)</t>
  </si>
  <si>
    <t>Schedule of Deferred Revenue</t>
  </si>
  <si>
    <t xml:space="preserve">During 2015, activity under the August 2013 Contract Settlement was as follows: Deferred Revenue, December 31, 2014 $ 2,000 Payment received 2,500 Less: Amount amortized as revenue (1,125 ) Deferred Revenue, September 30, 2015 $ 3,375 </t>
  </si>
  <si>
    <t>Cash and Available-for-Sale Securities Adjusted Cost, Gross Unrealized Gains, Gross Unrealized Losses and Fair Value by Significant Investment Category</t>
  </si>
  <si>
    <t xml:space="preserve">The following tables show the adjusted cost, gross unrealized gains, gross unrealized losses and fair value of our securities by significant investment category as of September 30, 2015 and December 31, 2014. September 30, 2015 Adjusted Cost Unrealized Gains Unrealized Losses Fair Value Cash and Cash Equivalents Investments Available for Sale Cash $ 5,405 $ - $ - $ 5,405 $ 5,405 $ - Level 1: Mutual funds 4,585 - - 4,585 4,585 - Corporate securities 353 - - 353 - 353 U.S agency securities 10,444 4 - 10,448 - 10,448 15,382 4 - 15,386 4,585 10,801 Total $ 20,787 $ 4 $ - $ 20,791 $ 9,990 $ 10,801 December 31, 2014 Adjusted Cost Unrealized Gains Unrealized Losses Fair Value Cash and Cash Equivalents Investments Available for Sale Cash $ 1,183 $ - $ - $ 1,183 $ 1,183 $ - Level 1: Mutual funds 10,139 - - 10,139 10,139 - Corporate securities 9,405 1 (3 ) 9,403 1,645 7,758 U.S agency securities 20,504 2 (2 ) 20,504 5,691 14,813 40,048 3 (5 ) 40,046 17,475 22,571 Total $ 41,231 $ 3 $ (5 ) $ 41,229 $ 18,658 $ 22,571 </t>
  </si>
  <si>
    <t>Financial Instrument Liabilities by Level within Fair Value Hierarchy</t>
  </si>
  <si>
    <t xml:space="preserve">The following tables set forth by level within the fair value hierarchy, our liabilities stated at fair value as of December 31, 2014. December 31, 2014 Quoted Prices in Active Markets for Identical Assets Significant Other Observable Inputs Significant Unobservable Inputs (Level 1) (Level 2) (Level 3) Total Series l Warrants $ — $ — $ 320 $ 320 Total $ — $ — $ 320 $ 320 </t>
  </si>
  <si>
    <t>Summary of Changes in Fair Value of Level 3 Liabilities</t>
  </si>
  <si>
    <t xml:space="preserve">The following table sets forth a summary of changes in the fair value of our Level 3 liability stated at fair value for the nine months ended September 30, 2015 and 2014. Nine Months Ended September 30, 2015 Nine Months Ended September 30, 2014 Fair Value Measurements Using Significant Unobservable Inputs (Level 3) Fair Value Measurements Using Significant Unobservable Inputs (Level 3) Balance December 31, 2014 $ 320 Balance December 31, 2013 $ 2,564 Loss on derivative liability included in net loss 117 Gain on derivative liability included in net loss (2,126 ) Settlements (333 ) Settlements (7 ) Expiration of warrants (104 ) — Balance September 30, 2015 $ — Balance September 30, 2014 $ 431 </t>
  </si>
  <si>
    <t>Equity (Tables)</t>
  </si>
  <si>
    <t>Information about Warrants Outstanding</t>
  </si>
  <si>
    <t>Information about warrants outstanding during the nine months ended September 30, 2015 follows: Original Number of Warrants Issued Exercise Price per Common Share Exercisable at December 31, 2014 Became Exercisable Exercised Terminated / Cancelled / Expired Exercisable at September 30, 2015 Expiration Date 2,619,036 (1) $ 3.59 157,467 — 120,161 37,306 — March 2015 25,000 (2) $ 7.00 — 25,000 — — 25,000 April 2020 157,467 25,000 120,161 37,306 25,000 (1) Referred to as our Series I Warrants. (2) Referred to as Advisor Warrants</t>
  </si>
  <si>
    <t>Business Description and Basis of Presentation (Details)</t>
  </si>
  <si>
    <t>Sep. 30, 2015Patent</t>
  </si>
  <si>
    <t>Period for which core development team has worked together</t>
  </si>
  <si>
    <t>15 years</t>
  </si>
  <si>
    <t>Finite-Lived Intangible Assets [Line Items]</t>
  </si>
  <si>
    <t>Number of pending patent applications</t>
  </si>
  <si>
    <t>Patents [Member] | U.S. [Member]</t>
  </si>
  <si>
    <t>Number of patents owned</t>
  </si>
  <si>
    <t>Patents [Member] | Foreign [Member]</t>
  </si>
  <si>
    <t>Summary of Significant Accounting Policies (Details) $ / shares in Units, $ in Thousands</t>
  </si>
  <si>
    <t>12 Months Ended</t>
  </si>
  <si>
    <t>Sep. 30, 2015USD ($)</t>
  </si>
  <si>
    <t>Sep. 30, 2014USD ($)</t>
  </si>
  <si>
    <t>Sep. 30, 2015USD ($)PatentInstitution</t>
  </si>
  <si>
    <t>Dec. 31, 2014USD ($)$ / shares</t>
  </si>
  <si>
    <t>Dec. 31, 2013USD ($)</t>
  </si>
  <si>
    <t>Revenue Recognition [Abstract]</t>
  </si>
  <si>
    <t>Number of patents license agreements | Patent</t>
  </si>
  <si>
    <t>Deferred Revenue [Abstract]</t>
  </si>
  <si>
    <t>Term of contract</t>
  </si>
  <si>
    <t>5 years</t>
  </si>
  <si>
    <t>Contract amount</t>
  </si>
  <si>
    <t>Annual payment on contract, received</t>
  </si>
  <si>
    <t>Activity under August 2013 contract settlement [Roll Forward]</t>
  </si>
  <si>
    <t>Deferred Revenue, Beginning Balance</t>
  </si>
  <si>
    <t>Payment received</t>
  </si>
  <si>
    <t>Less: Amount amortized as revenue</t>
  </si>
  <si>
    <t>Deferred Revenue, Ending Balance</t>
  </si>
  <si>
    <t>Royalties Expense [Abstract]</t>
  </si>
  <si>
    <t>Royalties expense as a result of royalty agreement with Leidos</t>
  </si>
  <si>
    <t>Concentration of Credit Risk and Others Risks and Uncertainties [Abstract]</t>
  </si>
  <si>
    <t>Number of financial institutions holding company's cash | Institution</t>
  </si>
  <si>
    <t>Cash and available-for-sale securities adjusted cost, gross unrealized gains, gross unrealized losses and fair value by significant investment category [Abstract]</t>
  </si>
  <si>
    <t>Adjusted Cost</t>
  </si>
  <si>
    <t>Unrealized Gains</t>
  </si>
  <si>
    <t>Unrealized Losses</t>
  </si>
  <si>
    <t>Fair Value</t>
  </si>
  <si>
    <t>Investments Available for Sale</t>
  </si>
  <si>
    <t>Fair value of liabilities [Abstract]</t>
  </si>
  <si>
    <t>Series 1 Warrants</t>
  </si>
  <si>
    <t>Cash [Member]</t>
  </si>
  <si>
    <t>Cash and Cash Equivalents</t>
  </si>
  <si>
    <t>Mutual Funds [Member]</t>
  </si>
  <si>
    <t>Corporate securities [Member]</t>
  </si>
  <si>
    <t>U.S agency securities [Member]</t>
  </si>
  <si>
    <t>Series I Warrants [Member]</t>
  </si>
  <si>
    <t>Fair value assumptions [Abstract]</t>
  </si>
  <si>
    <t>Warrant exercise price (in dollars per share) | $ / shares</t>
  </si>
  <si>
    <t>Common share price (in dollars per share) | $ / shares</t>
  </si>
  <si>
    <t>Discount rate</t>
  </si>
  <si>
    <t>1.65%</t>
  </si>
  <si>
    <t>Expected volatility rate</t>
  </si>
  <si>
    <t>89.60%</t>
  </si>
  <si>
    <t>Quoted Prices in Active Markets for Identical Assets (Level 1) [Member]</t>
  </si>
  <si>
    <t>Quoted Prices in Active Markets for Identical Assets (Level 1) [Member] | Series I Warrants [Member]</t>
  </si>
  <si>
    <t>Significant Other Observable Inputs (Level 2) [Member]</t>
  </si>
  <si>
    <t>Significant Other Observable Inputs (Level 2) [Member] | Series I Warrants [Member]</t>
  </si>
  <si>
    <t>Significant Unobservable Inputs (Level 3) [Member]</t>
  </si>
  <si>
    <t>Changes in fair value of Level 3 liabilities [Roll Forward]</t>
  </si>
  <si>
    <t>Beginning Balance</t>
  </si>
  <si>
    <t>(Gain) Loss on derivative liability included in net loss</t>
  </si>
  <si>
    <t>Settlements</t>
  </si>
  <si>
    <t>Expiration of warrants</t>
  </si>
  <si>
    <t>Ending Balance</t>
  </si>
  <si>
    <t>Significant Unobservable Inputs (Level 3) [Member] | Series I Warrants [Member]</t>
  </si>
  <si>
    <t>Recurring [Member]</t>
  </si>
  <si>
    <t>Recurring [Member] | Cash [Member]</t>
  </si>
  <si>
    <t>Recurring [Member] | Quoted Prices in Active Markets for Identical Assets (Level 1) [Member]</t>
  </si>
  <si>
    <t>Recurring [Member] | Quoted Prices in Active Markets for Identical Assets (Level 1) [Member] | Mutual Funds [Member]</t>
  </si>
  <si>
    <t>Recurring [Member] | Quoted Prices in Active Markets for Identical Assets (Level 1) [Member] | Corporate securities [Member]</t>
  </si>
  <si>
    <t>Recurring [Member] | Quoted Prices in Active Markets for Identical Assets (Level 1) [Member] | U.S agency securities [Member]</t>
  </si>
  <si>
    <t>Income Taxes (Details) - USD ($) $ in Thousands</t>
  </si>
  <si>
    <t>Expense related to minimum tax payments</t>
  </si>
  <si>
    <t>Net change in valuation allowance for deferred tax assets</t>
  </si>
  <si>
    <t>Valuation allowance carried against net deferred tax assets</t>
  </si>
  <si>
    <t>Federal [Member]</t>
  </si>
  <si>
    <t>Operating Loss Carryforwards [Line Items]</t>
  </si>
  <si>
    <t>Operating loss carryforwards</t>
  </si>
  <si>
    <t>Operating loss carryforwards, expiration dates</t>
  </si>
  <si>
    <t>Dec. 31,
		2027</t>
  </si>
  <si>
    <t>State [Member]</t>
  </si>
  <si>
    <t>Dec. 31,
		2016</t>
  </si>
  <si>
    <t>Commitments and Related Party Transactions (Details) - USD ($) $ in Thousands</t>
  </si>
  <si>
    <t>Operating Leased Assets [Line Items]</t>
  </si>
  <si>
    <t>Corporate headquarters, periodic monthly rental expenses</t>
  </si>
  <si>
    <t>Corporate headquarters, lease expiration date</t>
  </si>
  <si>
    <t>Oct. 31,
		2017</t>
  </si>
  <si>
    <t>K2 Investment Fund LLC [Member] | Aircraft [Member]</t>
  </si>
  <si>
    <t>Rental fees incurred for use of plane</t>
  </si>
  <si>
    <t>Rate of aircraft lease (in dollars per flight hour)</t>
  </si>
  <si>
    <t>Term of notice for cancellation of lease</t>
  </si>
  <si>
    <t>30 days</t>
  </si>
  <si>
    <t>Stock-Based Compensation (Details) - USD ($) $ / shares in Units, $ in Thousands</t>
  </si>
  <si>
    <t>Weighted average assumptions used in estimating fair value of options granted [Abstract]</t>
  </si>
  <si>
    <t>Stock-based compensation expense</t>
  </si>
  <si>
    <t>New issue of shares of common stock as a result of RSUs which vested (in shares)</t>
  </si>
  <si>
    <t>Options exercised (in shares)</t>
  </si>
  <si>
    <t>Stock Options [Member]</t>
  </si>
  <si>
    <t>Share-based Compensation Arrangement by Share-based Payment Award [Line Items]</t>
  </si>
  <si>
    <t>Options granted (in shares)</t>
  </si>
  <si>
    <t>Options granted, weighted average fair values (in dollars per share)</t>
  </si>
  <si>
    <t>Dividend yield</t>
  </si>
  <si>
    <t>0.00%</t>
  </si>
  <si>
    <t>Expected stock price volatility</t>
  </si>
  <si>
    <t>86.00%</t>
  </si>
  <si>
    <t>87.00%</t>
  </si>
  <si>
    <t>Risk-free interest rate</t>
  </si>
  <si>
    <t>2.21%</t>
  </si>
  <si>
    <t>2.56%</t>
  </si>
  <si>
    <t>Expected life term</t>
  </si>
  <si>
    <t>6 years</t>
  </si>
  <si>
    <t>Unrecognized stock-based compensation expense expected to be recognized</t>
  </si>
  <si>
    <t>Weighted average vesting amortization period</t>
  </si>
  <si>
    <t>2 years 7 months 2 days</t>
  </si>
  <si>
    <t>Restricted Stock [Member]</t>
  </si>
  <si>
    <t>RSUs granted (in shares)</t>
  </si>
  <si>
    <t>Weighted average grant date fair value of RSU's granted (in dollars per share)</t>
  </si>
  <si>
    <t>2 years 6 months 25 days</t>
  </si>
  <si>
    <t>2013 Plan [Member]</t>
  </si>
  <si>
    <t>Shares authorized for issuance (in shares)</t>
  </si>
  <si>
    <t>Shares available for grant (in shares)</t>
  </si>
  <si>
    <t>Equity (Details) - USD ($) $ / shares in Units, $ in Thousands</t>
  </si>
  <si>
    <t>Aug. 21, 2015</t>
  </si>
  <si>
    <t>Aug. 20, 2015</t>
  </si>
  <si>
    <t>Common Stock [Abstract]</t>
  </si>
  <si>
    <t>Aggregate proceeds from sales of common stock</t>
  </si>
  <si>
    <t>Universal Shelf Registration Statement [Member]</t>
  </si>
  <si>
    <t>Securities offered for sale, aggregate value</t>
  </si>
  <si>
    <t>ATM Agreement [Member]</t>
  </si>
  <si>
    <t>Number of shares of common stock sold (in shares)</t>
  </si>
  <si>
    <t>Average sales price per common share (in dollars per share)</t>
  </si>
  <si>
    <t>Sales commissions, fees and other costs associated with issuance of common stock</t>
  </si>
  <si>
    <t>Advisor Warrants [Member]</t>
  </si>
  <si>
    <t>Warrants [Abstract]</t>
  </si>
  <si>
    <t>Life of service contract</t>
  </si>
  <si>
    <t>12 months</t>
  </si>
  <si>
    <t>Fair value of warrants issued</t>
  </si>
  <si>
    <t>Fair value assumptions used in estimating fair value of warrants [Abstract]</t>
  </si>
  <si>
    <t>Dividends yield of common stock</t>
  </si>
  <si>
    <t>87.50%</t>
  </si>
  <si>
    <t>1.33%</t>
  </si>
  <si>
    <t>Expected term</t>
  </si>
  <si>
    <t>Equity-Warrants, Information about Warrants Outstanding (Details) - Warrants [Member]</t>
  </si>
  <si>
    <t>Sep. 30, 2015$ / sharesshares</t>
  </si>
  <si>
    <t>Class of Warrant or Right [Line Items]</t>
  </si>
  <si>
    <t>Exercisable, beginning of period (in shares)</t>
  </si>
  <si>
    <t>Became exercisable (in shares)</t>
  </si>
  <si>
    <t>Exercised (in shares)</t>
  </si>
  <si>
    <t>Terminated/cancelled/expired (in shares)</t>
  </si>
  <si>
    <t>Exercisable, end of period (in shares)</t>
  </si>
  <si>
    <t>Original number of warrants issued (in shares)</t>
  </si>
  <si>
    <t>[1]</t>
  </si>
  <si>
    <t>Exercise price per common share (in dollars per share) | $ / shares</t>
  </si>
  <si>
    <t>Expiration date</t>
  </si>
  <si>
    <t>March 31, 2015</t>
  </si>
  <si>
    <t>[2]</t>
  </si>
  <si>
    <t>April 30, 2020</t>
  </si>
  <si>
    <t>Referred to as our Series I Warrants.</t>
  </si>
  <si>
    <t>Referred to as Advisor Warrants</t>
  </si>
  <si>
    <t>Litigation (Details) $ in Thousands</t>
  </si>
  <si>
    <t>Nov. 06, 2012USD ($)</t>
  </si>
  <si>
    <t>Sep. 30, 2015USD ($)PatentLawsuit</t>
  </si>
  <si>
    <t>Number of intellectual property infringement lawsuits pending | Lawsuit</t>
  </si>
  <si>
    <t>Amount of damages awarded in patent infringement case</t>
  </si>
  <si>
    <t>Number of patents allegedly infringed upon by Apple, Inc. | Patent</t>
  </si>
  <si>
    <t>Amount of interest payment awarded up to final judgment, per day</t>
  </si>
  <si>
    <t>Amount of damage infringement payment awarded up to final judgment, per day</t>
  </si>
  <si>
    <t>Subsequent Events (Details) - Stock Options [Member] - $ / shares</t>
  </si>
  <si>
    <t>Oct. 01, 2015</t>
  </si>
  <si>
    <t>Subsequent Event [Line Items]</t>
  </si>
  <si>
    <t>Stock options granted to new employees (in shares)</t>
  </si>
  <si>
    <t>Weighted-average fair value of each issued option on the date of grant (in dollars per share)</t>
  </si>
  <si>
    <t>Subsequent Event [Member]</t>
  </si>
  <si>
    <t>Stock options vesting period</t>
  </si>
  <si>
    <t>4 year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82324</v>
      </c>
    </row>
    <row r="6" spans="1:3">
      <c s="4" r="A6" t="s">
        <v>8</v>
      </c>
      <c s="4" r="B6" t="s">
        <v>9</v>
      </c>
    </row>
    <row r="7" spans="1:3">
      <c s="4" r="A7" t="s">
        <v>10</v>
      </c>
      <c s="4" r="B7" t="s">
        <v>11</v>
      </c>
    </row>
    <row r="8" spans="1:3">
      <c s="4" r="A8" t="s">
        <v>12</v>
      </c>
      <c s="4" r="B8" t="s">
        <v>13</v>
      </c>
    </row>
    <row r="9" spans="1:3">
      <c s="4" r="A9" t="s">
        <v>14</v>
      </c>
      <c s="4" r="B9" t="s">
        <v>11</v>
      </c>
    </row>
    <row r="10" spans="1:3">
      <c s="4" r="A10" t="s">
        <v>15</v>
      </c>
      <c s="4" r="B10" t="s">
        <v>16</v>
      </c>
    </row>
    <row r="11" spans="1:3">
      <c s="4" r="A11" t="s">
        <v>17</v>
      </c>
      <c s="5" r="C11" t="n">
        <v>53046308</v>
      </c>
    </row>
    <row r="12" spans="1:3">
      <c s="4" r="A12" t="s">
        <v>18</v>
      </c>
      <c s="5" r="B12" t="n">
        <v>2015</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r="1" spans="1:2">
      <c s="1" r="A1" t="s">
        <v>141</v>
      </c>
      <c s="2" r="B1" t="s">
        <v>1</v>
      </c>
    </row>
    <row r="2" spans="1:2">
      <c s="2" r="B2" t="s">
        <v>2</v>
      </c>
    </row>
    <row r="3" spans="1:2">
      <c s="3" r="A3" t="s">
        <v>121</v>
      </c>
    </row>
    <row r="4" spans="1:2">
      <c s="4" r="A4" t="s">
        <v>142</v>
      </c>
      <c s="4" r="B4" t="s">
        <v>143</v>
      </c>
    </row>
    <row r="5" spans="1:2">
      <c s="4" r="A5" t="s">
        <v>144</v>
      </c>
      <c s="4" r="B5" t="s">
        <v>145</v>
      </c>
    </row>
    <row r="6" spans="1:2">
      <c s="4" r="A6" t="s">
        <v>146</v>
      </c>
      <c s="4" r="B6" t="s">
        <v>147</v>
      </c>
    </row>
    <row r="7" spans="1:2">
      <c s="4" r="A7" t="s">
        <v>148</v>
      </c>
      <c s="4" r="B7" t="s">
        <v>149</v>
      </c>
    </row>
    <row r="8" spans="1:2">
      <c s="4" r="A8" t="s">
        <v>100</v>
      </c>
      <c s="4" r="B8" t="s">
        <v>150</v>
      </c>
    </row>
    <row r="9" spans="1:2">
      <c s="4" r="A9" t="s">
        <v>151</v>
      </c>
      <c s="4" r="B9" t="s">
        <v>152</v>
      </c>
    </row>
    <row r="10" spans="1:2">
      <c s="4" r="A10" t="s">
        <v>153</v>
      </c>
      <c s="4" r="B10" t="s">
        <v>154</v>
      </c>
    </row>
    <row r="11" spans="1:2">
      <c s="4" r="A11" t="s">
        <v>155</v>
      </c>
      <c s="4" r="B11" t="s">
        <v>156</v>
      </c>
    </row>
    <row r="12" spans="1:2">
      <c s="4" r="A12" t="s">
        <v>157</v>
      </c>
      <c s="4" r="B12" t="s">
        <v>158</v>
      </c>
    </row>
    <row r="13" spans="1:2">
      <c s="4" r="A13" t="s">
        <v>159</v>
      </c>
      <c s="4" r="B13" t="s">
        <v>160</v>
      </c>
    </row>
    <row r="14" spans="1:2">
      <c s="4" r="A14" t="s">
        <v>161</v>
      </c>
      <c s="4" r="B14" t="s">
        <v>162</v>
      </c>
    </row>
    <row r="15" spans="1:2">
      <c s="4" r="A15" t="s">
        <v>163</v>
      </c>
      <c s="4" r="B15"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21</v>
      </c>
    </row>
    <row r="4" spans="1:2">
      <c s="4" r="A4" t="s">
        <v>166</v>
      </c>
      <c s="4" r="B4" t="s">
        <v>167</v>
      </c>
    </row>
    <row r="5" spans="1:2">
      <c s="4" r="A5" t="s">
        <v>168</v>
      </c>
      <c s="4" r="B5" t="s">
        <v>169</v>
      </c>
    </row>
    <row r="6" spans="1:2">
      <c s="4" r="A6" t="s">
        <v>170</v>
      </c>
      <c s="4" r="B6" t="s">
        <v>171</v>
      </c>
    </row>
    <row r="7" spans="1:2">
      <c s="4" r="A7" t="s">
        <v>172</v>
      </c>
      <c s="4" r="B7"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4</v>
      </c>
      <c s="2" r="B1" t="s">
        <v>1</v>
      </c>
    </row>
    <row r="2" spans="1:2">
      <c s="2" r="B2" t="s">
        <v>2</v>
      </c>
    </row>
    <row r="3" spans="1:2">
      <c s="3" r="A3" t="s">
        <v>133</v>
      </c>
    </row>
    <row r="4" spans="1:2">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0"/>
  </cols>
  <sheetData>
    <row r="1" spans="1:2">
      <c s="1" r="A1" t="s">
        <v>177</v>
      </c>
      <c s="2" r="B1" t="s">
        <v>1</v>
      </c>
    </row>
    <row r="2" spans="1:2">
      <c s="2" r="B2" t="s">
        <v>178</v>
      </c>
    </row>
    <row r="3" spans="1:2">
      <c s="3" r="A3" t="s">
        <v>118</v>
      </c>
    </row>
    <row r="4" spans="1:2">
      <c s="4" r="A4" t="s">
        <v>179</v>
      </c>
      <c s="4" r="B4" t="s">
        <v>180</v>
      </c>
    </row>
    <row r="5" spans="1:2">
      <c s="3" r="A5" t="s">
        <v>181</v>
      </c>
    </row>
    <row r="6" spans="1:2">
      <c s="4" r="A6" t="s">
        <v>182</v>
      </c>
      <c s="5" r="B6" t="n">
        <v>75</v>
      </c>
    </row>
    <row r="7" spans="1:2">
      <c s="4" r="A7" t="s">
        <v>183</v>
      </c>
    </row>
    <row r="8" spans="1:2">
      <c s="3" r="A8" t="s">
        <v>181</v>
      </c>
    </row>
    <row r="9" spans="1:2">
      <c s="4" r="A9" t="s">
        <v>184</v>
      </c>
      <c s="5" r="B9" t="n">
        <v>47</v>
      </c>
    </row>
    <row r="10" spans="1:2">
      <c s="4" r="A10" t="s">
        <v>185</v>
      </c>
    </row>
    <row r="11" spans="1:2">
      <c s="3" r="A11" t="s">
        <v>181</v>
      </c>
    </row>
    <row r="12" spans="1:2">
      <c s="4" r="A12" t="s">
        <v>184</v>
      </c>
      <c s="5" r="B12" t="n">
        <v>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31"/>
    <col customWidth="1" max="7" min="7" width="21"/>
  </cols>
  <sheetData>
    <row r="1" spans="1:7">
      <c s="1" r="A1" t="s">
        <v>186</v>
      </c>
      <c s="2" r="B1" t="s">
        <v>67</v>
      </c>
      <c s="2" r="D1" t="s">
        <v>1</v>
      </c>
      <c s="2" r="F1" t="s">
        <v>187</v>
      </c>
    </row>
    <row r="2" spans="1:7">
      <c s="2" r="B2" t="s">
        <v>188</v>
      </c>
      <c s="2" r="C2" t="s">
        <v>189</v>
      </c>
      <c s="2" r="D2" t="s">
        <v>190</v>
      </c>
      <c s="2" r="E2" t="s">
        <v>189</v>
      </c>
      <c s="2" r="F2" t="s">
        <v>191</v>
      </c>
      <c s="2" r="G2" t="s">
        <v>192</v>
      </c>
    </row>
    <row r="3" spans="1:7">
      <c s="3" r="A3" t="s">
        <v>193</v>
      </c>
    </row>
    <row r="4" spans="1:7">
      <c s="4" r="A4" t="s">
        <v>194</v>
      </c>
      <c s="5" r="D4" t="n">
        <v>6</v>
      </c>
    </row>
    <row r="5" spans="1:7">
      <c s="3" r="A5" t="s">
        <v>195</v>
      </c>
    </row>
    <row r="6" spans="1:7">
      <c s="4" r="A6" t="s">
        <v>196</v>
      </c>
      <c s="4" r="D6" t="s">
        <v>197</v>
      </c>
    </row>
    <row r="7" spans="1:7">
      <c s="4" r="A7" t="s">
        <v>198</v>
      </c>
      <c s="7" r="D7" t="n">
        <v>10000</v>
      </c>
    </row>
    <row r="8" spans="1:7">
      <c s="4" r="A8" t="s">
        <v>199</v>
      </c>
      <c s="5" r="D8" t="n">
        <v>7500</v>
      </c>
    </row>
    <row r="9" spans="1:7">
      <c s="3" r="A9" t="s">
        <v>200</v>
      </c>
    </row>
    <row r="10" spans="1:7">
      <c s="4" r="A10" t="s">
        <v>201</v>
      </c>
      <c s="5" r="D10" t="n">
        <v>2000</v>
      </c>
    </row>
    <row r="11" spans="1:7">
      <c s="4" r="A11" t="s">
        <v>202</v>
      </c>
      <c s="5" r="D11" t="n">
        <v>2500</v>
      </c>
    </row>
    <row r="12" spans="1:7">
      <c s="4" r="A12" t="s">
        <v>203</v>
      </c>
      <c s="7" r="B12" t="n">
        <v>-375</v>
      </c>
      <c s="7" r="C12" t="n">
        <v>-292</v>
      </c>
      <c s="5" r="D12" t="n">
        <v>-1125</v>
      </c>
      <c s="7" r="E12" t="n">
        <v>-792</v>
      </c>
    </row>
    <row r="13" spans="1:7">
      <c s="4" r="A13" t="s">
        <v>204</v>
      </c>
      <c s="5" r="B13" t="n">
        <v>3375</v>
      </c>
      <c s="5" r="D13" t="n">
        <v>3375</v>
      </c>
      <c s="7" r="F13" t="n">
        <v>2000</v>
      </c>
    </row>
    <row r="14" spans="1:7">
      <c s="3" r="A14" t="s">
        <v>205</v>
      </c>
    </row>
    <row r="15" spans="1:7">
      <c s="4" r="A15" t="s">
        <v>206</v>
      </c>
      <c s="5" r="B15" t="n">
        <v>1029</v>
      </c>
      <c s="5" r="C15" t="n">
        <v>0</v>
      </c>
      <c s="7" r="D15" t="n">
        <v>5264</v>
      </c>
      <c s="5" r="E15" t="n">
        <v>0</v>
      </c>
    </row>
    <row r="16" spans="1:7">
      <c s="3" r="A16" t="s">
        <v>207</v>
      </c>
    </row>
    <row r="17" spans="1:7">
      <c s="4" r="A17" t="s">
        <v>208</v>
      </c>
      <c s="5" r="D17" t="n">
        <v>2</v>
      </c>
    </row>
    <row r="18" spans="1:7">
      <c s="3" r="A18" t="s">
        <v>209</v>
      </c>
    </row>
    <row r="19" spans="1:7">
      <c s="4" r="A19" t="s">
        <v>210</v>
      </c>
      <c s="5" r="B19" t="n">
        <v>9990</v>
      </c>
      <c s="5" r="C19" t="n">
        <v>8498</v>
      </c>
      <c s="7" r="D19" t="n">
        <v>9990</v>
      </c>
      <c s="5" r="E19" t="n">
        <v>8498</v>
      </c>
      <c s="5" r="F19" t="n">
        <v>18658</v>
      </c>
      <c s="7" r="G19" t="n">
        <v>19173</v>
      </c>
    </row>
    <row r="20" spans="1:7">
      <c s="4" r="A20" t="s">
        <v>210</v>
      </c>
      <c s="5" r="B20" t="n">
        <v>15382</v>
      </c>
      <c s="5" r="D20" t="n">
        <v>15382</v>
      </c>
      <c s="5" r="F20" t="n">
        <v>40048</v>
      </c>
    </row>
    <row r="21" spans="1:7">
      <c s="4" r="A21" t="s">
        <v>211</v>
      </c>
      <c s="5" r="B21" t="n">
        <v>4</v>
      </c>
      <c s="5" r="D21" t="n">
        <v>4</v>
      </c>
      <c s="5" r="F21" t="n">
        <v>3</v>
      </c>
    </row>
    <row r="22" spans="1:7">
      <c s="4" r="A22" t="s">
        <v>212</v>
      </c>
      <c s="5" r="B22" t="n">
        <v>0</v>
      </c>
      <c s="5" r="D22" t="n">
        <v>0</v>
      </c>
      <c s="5" r="F22" t="n">
        <v>-5</v>
      </c>
    </row>
    <row r="23" spans="1:7">
      <c s="4" r="A23" t="s">
        <v>213</v>
      </c>
      <c s="5" r="B23" t="n">
        <v>15386</v>
      </c>
      <c s="5" r="D23" t="n">
        <v>15386</v>
      </c>
      <c s="5" r="F23" t="n">
        <v>40046</v>
      </c>
    </row>
    <row r="24" spans="1:7">
      <c s="4" r="A24" t="s">
        <v>210</v>
      </c>
      <c s="5" r="B24" t="n">
        <v>20787</v>
      </c>
      <c s="5" r="D24" t="n">
        <v>20787</v>
      </c>
      <c s="5" r="F24" t="n">
        <v>41231</v>
      </c>
    </row>
    <row r="25" spans="1:7">
      <c s="4" r="A25" t="s">
        <v>213</v>
      </c>
      <c s="5" r="B25" t="n">
        <v>20791</v>
      </c>
      <c s="5" r="D25" t="n">
        <v>20791</v>
      </c>
      <c s="5" r="F25" t="n">
        <v>41229</v>
      </c>
    </row>
    <row r="26" spans="1:7">
      <c s="4" r="A26" t="s">
        <v>214</v>
      </c>
      <c s="5" r="B26" t="n">
        <v>15386</v>
      </c>
      <c s="5" r="D26" t="n">
        <v>15386</v>
      </c>
      <c s="5" r="F26" t="n">
        <v>40046</v>
      </c>
    </row>
    <row r="27" spans="1:7">
      <c s="3" r="A27" t="s">
        <v>215</v>
      </c>
    </row>
    <row r="28" spans="1:7">
      <c s="4" r="A28" t="s">
        <v>216</v>
      </c>
      <c s="5" r="F28" t="n">
        <v>320</v>
      </c>
    </row>
    <row r="29" spans="1:7">
      <c s="4" r="A29" t="s">
        <v>217</v>
      </c>
    </row>
    <row r="30" spans="1:7">
      <c s="3" r="A30" t="s">
        <v>209</v>
      </c>
    </row>
    <row r="31" spans="1:7">
      <c s="4" r="A31" t="s">
        <v>210</v>
      </c>
      <c s="5" r="B31" t="n">
        <v>5405</v>
      </c>
      <c s="5" r="D31" t="n">
        <v>5405</v>
      </c>
      <c s="5" r="F31" t="n">
        <v>1183</v>
      </c>
    </row>
    <row r="32" spans="1:7">
      <c s="4" r="A32" t="s">
        <v>213</v>
      </c>
      <c s="5" r="B32" t="n">
        <v>5405</v>
      </c>
      <c s="5" r="D32" t="n">
        <v>5405</v>
      </c>
      <c s="5" r="F32" t="n">
        <v>1183</v>
      </c>
    </row>
    <row r="33" spans="1:7">
      <c s="4" r="A33" t="s">
        <v>218</v>
      </c>
      <c s="5" r="B33" t="n">
        <v>5405</v>
      </c>
      <c s="5" r="D33" t="n">
        <v>5405</v>
      </c>
      <c s="5" r="F33" t="n">
        <v>1183</v>
      </c>
    </row>
    <row r="34" spans="1:7">
      <c s="4" r="A34" t="s">
        <v>219</v>
      </c>
    </row>
    <row r="35" spans="1:7">
      <c s="3" r="A35" t="s">
        <v>209</v>
      </c>
    </row>
    <row r="36" spans="1:7">
      <c s="4" r="A36" t="s">
        <v>210</v>
      </c>
      <c s="5" r="B36" t="n">
        <v>4585</v>
      </c>
      <c s="5" r="D36" t="n">
        <v>4585</v>
      </c>
      <c s="5" r="F36" t="n">
        <v>10139</v>
      </c>
    </row>
    <row r="37" spans="1:7">
      <c s="4" r="A37" t="s">
        <v>211</v>
      </c>
      <c s="5" r="B37" t="n">
        <v>0</v>
      </c>
      <c s="5" r="D37" t="n">
        <v>0</v>
      </c>
      <c s="5" r="F37" t="n">
        <v>0</v>
      </c>
    </row>
    <row r="38" spans="1:7">
      <c s="4" r="A38" t="s">
        <v>212</v>
      </c>
      <c s="5" r="B38" t="n">
        <v>0</v>
      </c>
      <c s="5" r="D38" t="n">
        <v>0</v>
      </c>
      <c s="5" r="F38" t="n">
        <v>0</v>
      </c>
    </row>
    <row r="39" spans="1:7">
      <c s="4" r="A39" t="s">
        <v>213</v>
      </c>
      <c s="5" r="B39" t="n">
        <v>4585</v>
      </c>
      <c s="5" r="D39" t="n">
        <v>4585</v>
      </c>
      <c s="5" r="F39" t="n">
        <v>10139</v>
      </c>
    </row>
    <row r="40" spans="1:7">
      <c s="4" r="A40" t="s">
        <v>214</v>
      </c>
      <c s="5" r="B40" t="n">
        <v>4585</v>
      </c>
      <c s="5" r="D40" t="n">
        <v>4585</v>
      </c>
      <c s="5" r="F40" t="n">
        <v>10139</v>
      </c>
    </row>
    <row r="41" spans="1:7">
      <c s="4" r="A41" t="s">
        <v>220</v>
      </c>
    </row>
    <row r="42" spans="1:7">
      <c s="3" r="A42" t="s">
        <v>209</v>
      </c>
    </row>
    <row r="43" spans="1:7">
      <c s="4" r="A43" t="s">
        <v>210</v>
      </c>
      <c s="5" r="B43" t="n">
        <v>353</v>
      </c>
      <c s="5" r="D43" t="n">
        <v>353</v>
      </c>
      <c s="5" r="F43" t="n">
        <v>9405</v>
      </c>
    </row>
    <row r="44" spans="1:7">
      <c s="4" r="A44" t="s">
        <v>211</v>
      </c>
      <c s="5" r="B44" t="n">
        <v>0</v>
      </c>
      <c s="5" r="D44" t="n">
        <v>0</v>
      </c>
      <c s="5" r="F44" t="n">
        <v>1</v>
      </c>
    </row>
    <row r="45" spans="1:7">
      <c s="4" r="A45" t="s">
        <v>212</v>
      </c>
      <c s="5" r="B45" t="n">
        <v>0</v>
      </c>
      <c s="5" r="D45" t="n">
        <v>0</v>
      </c>
      <c s="5" r="F45" t="n">
        <v>-3</v>
      </c>
    </row>
    <row r="46" spans="1:7">
      <c s="4" r="A46" t="s">
        <v>213</v>
      </c>
      <c s="5" r="B46" t="n">
        <v>353</v>
      </c>
      <c s="5" r="D46" t="n">
        <v>353</v>
      </c>
      <c s="5" r="F46" t="n">
        <v>9403</v>
      </c>
    </row>
    <row r="47" spans="1:7">
      <c s="4" r="A47" t="s">
        <v>214</v>
      </c>
      <c s="5" r="B47" t="n">
        <v>353</v>
      </c>
      <c s="5" r="D47" t="n">
        <v>353</v>
      </c>
      <c s="5" r="F47" t="n">
        <v>9403</v>
      </c>
    </row>
    <row r="48" spans="1:7">
      <c s="4" r="A48" t="s">
        <v>221</v>
      </c>
    </row>
    <row r="49" spans="1:7">
      <c s="3" r="A49" t="s">
        <v>209</v>
      </c>
    </row>
    <row r="50" spans="1:7">
      <c s="4" r="A50" t="s">
        <v>210</v>
      </c>
      <c s="5" r="B50" t="n">
        <v>10444</v>
      </c>
      <c s="5" r="D50" t="n">
        <v>10444</v>
      </c>
      <c s="5" r="F50" t="n">
        <v>20504</v>
      </c>
    </row>
    <row r="51" spans="1:7">
      <c s="4" r="A51" t="s">
        <v>211</v>
      </c>
      <c s="5" r="B51" t="n">
        <v>4</v>
      </c>
      <c s="5" r="D51" t="n">
        <v>4</v>
      </c>
      <c s="5" r="F51" t="n">
        <v>2</v>
      </c>
    </row>
    <row r="52" spans="1:7">
      <c s="4" r="A52" t="s">
        <v>212</v>
      </c>
      <c s="5" r="B52" t="n">
        <v>0</v>
      </c>
      <c s="5" r="D52" t="n">
        <v>0</v>
      </c>
      <c s="5" r="F52" t="n">
        <v>-2</v>
      </c>
    </row>
    <row r="53" spans="1:7">
      <c s="4" r="A53" t="s">
        <v>213</v>
      </c>
      <c s="5" r="B53" t="n">
        <v>10448</v>
      </c>
      <c s="5" r="D53" t="n">
        <v>10448</v>
      </c>
      <c s="5" r="F53" t="n">
        <v>20504</v>
      </c>
    </row>
    <row r="54" spans="1:7">
      <c s="4" r="A54" t="s">
        <v>214</v>
      </c>
      <c s="5" r="B54" t="n">
        <v>10448</v>
      </c>
      <c s="5" r="D54" t="n">
        <v>10448</v>
      </c>
      <c s="7" r="F54" t="n">
        <v>20504</v>
      </c>
    </row>
    <row r="55" spans="1:7">
      <c s="4" r="A55" t="s">
        <v>222</v>
      </c>
    </row>
    <row r="56" spans="1:7">
      <c s="3" r="A56" t="s">
        <v>223</v>
      </c>
    </row>
    <row r="57" spans="1:7">
      <c s="4" r="A57" t="s">
        <v>224</v>
      </c>
      <c s="9" r="F57" t="n">
        <v>3.59</v>
      </c>
    </row>
    <row r="58" spans="1:7">
      <c s="4" r="A58" t="s">
        <v>225</v>
      </c>
      <c s="9" r="F58" t="n">
        <v>5.49</v>
      </c>
    </row>
    <row r="59" spans="1:7">
      <c s="4" r="A59" t="s">
        <v>226</v>
      </c>
      <c s="4" r="F59" t="s">
        <v>227</v>
      </c>
    </row>
    <row r="60" spans="1:7">
      <c s="4" r="A60" t="s">
        <v>228</v>
      </c>
      <c s="4" r="F60" t="s">
        <v>229</v>
      </c>
    </row>
    <row r="61" spans="1:7">
      <c s="3" r="A61" t="s">
        <v>215</v>
      </c>
    </row>
    <row r="62" spans="1:7">
      <c s="4" r="A62" t="s">
        <v>216</v>
      </c>
      <c s="7" r="F62" t="n">
        <v>320</v>
      </c>
    </row>
    <row r="63" spans="1:7">
      <c s="4" r="A63" t="s">
        <v>230</v>
      </c>
    </row>
    <row r="64" spans="1:7">
      <c s="3" r="A64" t="s">
        <v>215</v>
      </c>
    </row>
    <row r="65" spans="1:7">
      <c s="4" r="A65" t="s">
        <v>216</v>
      </c>
      <c s="5" r="F65" t="n">
        <v>0</v>
      </c>
    </row>
    <row r="66" spans="1:7">
      <c s="4" r="A66" t="s">
        <v>231</v>
      </c>
    </row>
    <row r="67" spans="1:7">
      <c s="3" r="A67" t="s">
        <v>215</v>
      </c>
    </row>
    <row r="68" spans="1:7">
      <c s="4" r="A68" t="s">
        <v>216</v>
      </c>
      <c s="5" r="F68" t="n">
        <v>0</v>
      </c>
    </row>
    <row r="69" spans="1:7">
      <c s="4" r="A69" t="s">
        <v>232</v>
      </c>
    </row>
    <row r="70" spans="1:7">
      <c s="3" r="A70" t="s">
        <v>215</v>
      </c>
    </row>
    <row r="71" spans="1:7">
      <c s="4" r="A71" t="s">
        <v>216</v>
      </c>
      <c s="5" r="F71" t="n">
        <v>0</v>
      </c>
    </row>
    <row r="72" spans="1:7">
      <c s="4" r="A72" t="s">
        <v>233</v>
      </c>
    </row>
    <row r="73" spans="1:7">
      <c s="3" r="A73" t="s">
        <v>215</v>
      </c>
    </row>
    <row r="74" spans="1:7">
      <c s="4" r="A74" t="s">
        <v>216</v>
      </c>
      <c s="5" r="F74" t="n">
        <v>0</v>
      </c>
    </row>
    <row r="75" spans="1:7">
      <c s="4" r="A75" t="s">
        <v>234</v>
      </c>
    </row>
    <row r="76" spans="1:7">
      <c s="3" r="A76" t="s">
        <v>215</v>
      </c>
    </row>
    <row r="77" spans="1:7">
      <c s="4" r="A77" t="s">
        <v>216</v>
      </c>
      <c s="5" r="F77" t="n">
        <v>320</v>
      </c>
    </row>
    <row r="78" spans="1:7">
      <c s="3" r="A78" t="s">
        <v>235</v>
      </c>
    </row>
    <row r="79" spans="1:7">
      <c s="4" r="A79" t="s">
        <v>236</v>
      </c>
      <c s="5" r="D79" t="n">
        <v>320</v>
      </c>
      <c s="5" r="E79" t="n">
        <v>2564</v>
      </c>
      <c s="5" r="F79" t="n">
        <v>2564</v>
      </c>
    </row>
    <row r="80" spans="1:7">
      <c s="4" r="A80" t="s">
        <v>237</v>
      </c>
      <c s="5" r="D80" t="n">
        <v>117</v>
      </c>
      <c s="5" r="E80" t="n">
        <v>-2126</v>
      </c>
    </row>
    <row r="81" spans="1:7">
      <c s="4" r="A81" t="s">
        <v>238</v>
      </c>
      <c s="5" r="D81" t="n">
        <v>-333</v>
      </c>
      <c s="5" r="E81" t="n">
        <v>-7</v>
      </c>
    </row>
    <row r="82" spans="1:7">
      <c s="4" r="A82" t="s">
        <v>239</v>
      </c>
      <c s="5" r="D82" t="n">
        <v>-104</v>
      </c>
      <c s="5" r="E82" t="n">
        <v>0</v>
      </c>
    </row>
    <row r="83" spans="1:7">
      <c s="4" r="A83" t="s">
        <v>240</v>
      </c>
      <c s="5" r="B83" t="n">
        <v>0</v>
      </c>
      <c s="7" r="C83" t="n">
        <v>431</v>
      </c>
      <c s="5" r="D83" t="n">
        <v>0</v>
      </c>
      <c s="7" r="E83" t="n">
        <v>431</v>
      </c>
      <c s="5" r="F83" t="n">
        <v>320</v>
      </c>
    </row>
    <row r="84" spans="1:7">
      <c s="4" r="A84" t="s">
        <v>241</v>
      </c>
    </row>
    <row r="85" spans="1:7">
      <c s="3" r="A85" t="s">
        <v>215</v>
      </c>
    </row>
    <row r="86" spans="1:7">
      <c s="4" r="A86" t="s">
        <v>216</v>
      </c>
      <c s="5" r="F86" t="n">
        <v>320</v>
      </c>
    </row>
    <row r="87" spans="1:7">
      <c s="4" r="A87" t="s">
        <v>242</v>
      </c>
    </row>
    <row r="88" spans="1:7">
      <c s="3" r="A88" t="s">
        <v>209</v>
      </c>
    </row>
    <row r="89" spans="1:7">
      <c s="4" r="A89" t="s">
        <v>213</v>
      </c>
      <c s="5" r="B89" t="n">
        <v>9990</v>
      </c>
      <c s="5" r="D89" t="n">
        <v>9990</v>
      </c>
      <c s="5" r="F89" t="n">
        <v>18658</v>
      </c>
    </row>
    <row r="90" spans="1:7">
      <c s="4" r="A90" t="s">
        <v>213</v>
      </c>
      <c s="5" r="B90" t="n">
        <v>10801</v>
      </c>
      <c s="5" r="D90" t="n">
        <v>10801</v>
      </c>
      <c s="5" r="F90" t="n">
        <v>22571</v>
      </c>
    </row>
    <row r="91" spans="1:7">
      <c s="4" r="A91" t="s">
        <v>218</v>
      </c>
      <c s="5" r="B91" t="n">
        <v>9990</v>
      </c>
      <c s="5" r="D91" t="n">
        <v>9990</v>
      </c>
      <c s="5" r="F91" t="n">
        <v>18658</v>
      </c>
    </row>
    <row r="92" spans="1:7">
      <c s="4" r="A92" t="s">
        <v>214</v>
      </c>
      <c s="5" r="B92" t="n">
        <v>10801</v>
      </c>
      <c s="5" r="D92" t="n">
        <v>10801</v>
      </c>
      <c s="5" r="F92" t="n">
        <v>22571</v>
      </c>
    </row>
    <row r="93" spans="1:7">
      <c s="4" r="A93" t="s">
        <v>243</v>
      </c>
    </row>
    <row r="94" spans="1:7">
      <c s="3" r="A94" t="s">
        <v>209</v>
      </c>
    </row>
    <row r="95" spans="1:7">
      <c s="4" r="A95" t="s">
        <v>213</v>
      </c>
      <c s="5" r="B95" t="n">
        <v>5405</v>
      </c>
      <c s="5" r="D95" t="n">
        <v>5405</v>
      </c>
      <c s="5" r="F95" t="n">
        <v>1183</v>
      </c>
    </row>
    <row r="96" spans="1:7">
      <c s="4" r="A96" t="s">
        <v>218</v>
      </c>
      <c s="5" r="B96" t="n">
        <v>5405</v>
      </c>
      <c s="5" r="D96" t="n">
        <v>5405</v>
      </c>
      <c s="5" r="F96" t="n">
        <v>1183</v>
      </c>
    </row>
    <row r="97" spans="1:7">
      <c s="4" r="A97" t="s">
        <v>244</v>
      </c>
    </row>
    <row r="98" spans="1:7">
      <c s="3" r="A98" t="s">
        <v>209</v>
      </c>
    </row>
    <row r="99" spans="1:7">
      <c s="4" r="A99" t="s">
        <v>213</v>
      </c>
      <c s="5" r="B99" t="n">
        <v>4585</v>
      </c>
      <c s="5" r="D99" t="n">
        <v>4585</v>
      </c>
      <c s="5" r="F99" t="n">
        <v>17475</v>
      </c>
    </row>
    <row r="100" spans="1:7">
      <c s="4" r="A100" t="s">
        <v>213</v>
      </c>
      <c s="5" r="B100" t="n">
        <v>10801</v>
      </c>
      <c s="5" r="D100" t="n">
        <v>10801</v>
      </c>
      <c s="5" r="F100" t="n">
        <v>22571</v>
      </c>
    </row>
    <row r="101" spans="1:7">
      <c s="4" r="A101" t="s">
        <v>218</v>
      </c>
      <c s="5" r="B101" t="n">
        <v>4585</v>
      </c>
      <c s="5" r="D101" t="n">
        <v>4585</v>
      </c>
      <c s="5" r="F101" t="n">
        <v>17475</v>
      </c>
    </row>
    <row r="102" spans="1:7">
      <c s="4" r="A102" t="s">
        <v>214</v>
      </c>
      <c s="5" r="B102" t="n">
        <v>10801</v>
      </c>
      <c s="5" r="D102" t="n">
        <v>10801</v>
      </c>
      <c s="5" r="F102" t="n">
        <v>22571</v>
      </c>
    </row>
    <row r="103" spans="1:7">
      <c s="4" r="A103" t="s">
        <v>245</v>
      </c>
    </row>
    <row r="104" spans="1:7">
      <c s="3" r="A104" t="s">
        <v>209</v>
      </c>
    </row>
    <row r="105" spans="1:7">
      <c s="4" r="A105" t="s">
        <v>213</v>
      </c>
      <c s="5" r="B105" t="n">
        <v>4585</v>
      </c>
      <c s="5" r="D105" t="n">
        <v>4585</v>
      </c>
      <c s="5" r="F105" t="n">
        <v>10139</v>
      </c>
    </row>
    <row r="106" spans="1:7">
      <c s="4" r="A106" t="s">
        <v>213</v>
      </c>
      <c s="5" r="B106" t="n">
        <v>0</v>
      </c>
      <c s="5" r="D106" t="n">
        <v>0</v>
      </c>
      <c s="5" r="F106" t="n">
        <v>0</v>
      </c>
    </row>
    <row r="107" spans="1:7">
      <c s="4" r="A107" t="s">
        <v>218</v>
      </c>
      <c s="5" r="B107" t="n">
        <v>4585</v>
      </c>
      <c s="5" r="D107" t="n">
        <v>4585</v>
      </c>
      <c s="5" r="F107" t="n">
        <v>10139</v>
      </c>
    </row>
    <row r="108" spans="1:7">
      <c s="4" r="A108" t="s">
        <v>214</v>
      </c>
      <c s="5" r="B108" t="n">
        <v>0</v>
      </c>
      <c s="5" r="D108" t="n">
        <v>0</v>
      </c>
      <c s="5" r="F108" t="n">
        <v>0</v>
      </c>
    </row>
    <row r="109" spans="1:7">
      <c s="4" r="A109" t="s">
        <v>246</v>
      </c>
    </row>
    <row r="110" spans="1:7">
      <c s="3" r="A110" t="s">
        <v>209</v>
      </c>
    </row>
    <row r="111" spans="1:7">
      <c s="4" r="A111" t="s">
        <v>213</v>
      </c>
      <c s="5" r="B111" t="n">
        <v>0</v>
      </c>
      <c s="5" r="D111" t="n">
        <v>0</v>
      </c>
      <c s="5" r="F111" t="n">
        <v>1645</v>
      </c>
    </row>
    <row r="112" spans="1:7">
      <c s="4" r="A112" t="s">
        <v>213</v>
      </c>
      <c s="5" r="B112" t="n">
        <v>353</v>
      </c>
      <c s="5" r="D112" t="n">
        <v>353</v>
      </c>
      <c s="5" r="F112" t="n">
        <v>7758</v>
      </c>
    </row>
    <row r="113" spans="1:7">
      <c s="4" r="A113" t="s">
        <v>218</v>
      </c>
      <c s="5" r="B113" t="n">
        <v>0</v>
      </c>
      <c s="5" r="D113" t="n">
        <v>0</v>
      </c>
      <c s="5" r="F113" t="n">
        <v>1645</v>
      </c>
    </row>
    <row r="114" spans="1:7">
      <c s="4" r="A114" t="s">
        <v>214</v>
      </c>
      <c s="5" r="B114" t="n">
        <v>353</v>
      </c>
      <c s="5" r="D114" t="n">
        <v>353</v>
      </c>
      <c s="5" r="F114" t="n">
        <v>7758</v>
      </c>
    </row>
    <row r="115" spans="1:7">
      <c s="4" r="A115" t="s">
        <v>247</v>
      </c>
    </row>
    <row r="116" spans="1:7">
      <c s="3" r="A116" t="s">
        <v>209</v>
      </c>
    </row>
    <row r="117" spans="1:7">
      <c s="4" r="A117" t="s">
        <v>213</v>
      </c>
      <c s="5" r="B117" t="n">
        <v>0</v>
      </c>
      <c s="5" r="D117" t="n">
        <v>0</v>
      </c>
      <c s="5" r="F117" t="n">
        <v>5691</v>
      </c>
    </row>
    <row r="118" spans="1:7">
      <c s="4" r="A118" t="s">
        <v>213</v>
      </c>
      <c s="5" r="B118" t="n">
        <v>10448</v>
      </c>
      <c s="5" r="D118" t="n">
        <v>10448</v>
      </c>
      <c s="5" r="F118" t="n">
        <v>14813</v>
      </c>
    </row>
    <row r="119" spans="1:7">
      <c s="4" r="A119" t="s">
        <v>218</v>
      </c>
      <c s="5" r="B119" t="n">
        <v>0</v>
      </c>
      <c s="5" r="D119" t="n">
        <v>0</v>
      </c>
      <c s="5" r="F119" t="n">
        <v>5691</v>
      </c>
    </row>
    <row r="120" spans="1:7">
      <c s="4" r="A120" t="s">
        <v>214</v>
      </c>
      <c s="7" r="B120" t="n">
        <v>10448</v>
      </c>
      <c s="7" r="D120" t="n">
        <v>10448</v>
      </c>
      <c s="7" r="F120" t="n">
        <v>1481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9990</v>
      </c>
      <c s="7" r="C3" t="n">
        <v>18658</v>
      </c>
    </row>
    <row r="4" spans="1:3">
      <c s="4" r="A4" t="s">
        <v>31</v>
      </c>
      <c s="5" r="B4" t="n">
        <v>10801</v>
      </c>
      <c s="5" r="C4" t="n">
        <v>22571</v>
      </c>
    </row>
    <row r="5" spans="1:3">
      <c s="4" r="A5" t="s">
        <v>32</v>
      </c>
      <c s="5" r="B5" t="n">
        <v>820</v>
      </c>
      <c s="5" r="C5" t="n">
        <v>653</v>
      </c>
    </row>
    <row r="6" spans="1:3">
      <c s="4" r="A6" t="s">
        <v>33</v>
      </c>
      <c s="5" r="B6" t="n">
        <v>21611</v>
      </c>
      <c s="5" r="C6" t="n">
        <v>41882</v>
      </c>
    </row>
    <row r="7" spans="1:3">
      <c s="4" r="A7" t="s">
        <v>34</v>
      </c>
      <c s="5" r="B7" t="n">
        <v>2855</v>
      </c>
      <c s="5" r="C7" t="n">
        <v>3144</v>
      </c>
    </row>
    <row r="8" spans="1:3">
      <c s="4" r="A8" t="s">
        <v>35</v>
      </c>
      <c s="5" r="B8" t="n">
        <v>49</v>
      </c>
      <c s="5" r="C8" t="n">
        <v>64</v>
      </c>
    </row>
    <row r="9" spans="1:3">
      <c s="4" r="A9" t="s">
        <v>36</v>
      </c>
      <c s="5" r="B9" t="n">
        <v>24515</v>
      </c>
      <c s="5" r="C9" t="n">
        <v>45090</v>
      </c>
    </row>
    <row r="10" spans="1:3">
      <c s="3" r="A10" t="s">
        <v>37</v>
      </c>
    </row>
    <row r="11" spans="1:3">
      <c s="4" r="A11" t="s">
        <v>38</v>
      </c>
      <c s="5" r="B11" t="n">
        <v>1378</v>
      </c>
      <c s="5" r="C11" t="n">
        <v>3554</v>
      </c>
    </row>
    <row r="12" spans="1:3">
      <c s="4" r="A12" t="s">
        <v>39</v>
      </c>
      <c s="5" r="B12" t="n">
        <v>1029</v>
      </c>
      <c s="5" r="C12" t="n">
        <v>6100</v>
      </c>
    </row>
    <row r="13" spans="1:3">
      <c s="4" r="A13" t="s">
        <v>40</v>
      </c>
      <c s="5" r="B13" t="n">
        <v>0</v>
      </c>
      <c s="5" r="C13" t="n">
        <v>81</v>
      </c>
    </row>
    <row r="14" spans="1:3">
      <c s="4" r="A14" t="s">
        <v>41</v>
      </c>
      <c s="5" r="B14" t="n">
        <v>400</v>
      </c>
      <c s="5" r="C14" t="n">
        <v>408</v>
      </c>
    </row>
    <row r="15" spans="1:3">
      <c s="4" r="A15" t="s">
        <v>42</v>
      </c>
      <c s="5" r="B15" t="n">
        <v>1500</v>
      </c>
      <c s="5" r="C15" t="n">
        <v>1500</v>
      </c>
    </row>
    <row r="16" spans="1:3">
      <c s="4" r="A16" t="s">
        <v>43</v>
      </c>
      <c s="5" r="B16" t="n">
        <v>0</v>
      </c>
      <c s="5" r="C16" t="n">
        <v>320</v>
      </c>
    </row>
    <row r="17" spans="1:3">
      <c s="4" r="A17" t="s">
        <v>44</v>
      </c>
      <c s="5" r="B17" t="n">
        <v>4307</v>
      </c>
      <c s="5" r="C17" t="n">
        <v>11963</v>
      </c>
    </row>
    <row r="18" spans="1:3">
      <c s="4" r="A18" t="s">
        <v>45</v>
      </c>
      <c s="5" r="B18" t="n">
        <v>1875</v>
      </c>
      <c s="5" r="C18" t="n">
        <v>500</v>
      </c>
    </row>
    <row r="19" spans="1:3">
      <c s="4" r="A19" t="s">
        <v>46</v>
      </c>
      <c s="7" r="B19" t="n">
        <v>6182</v>
      </c>
      <c s="7" r="C19" t="n">
        <v>12463</v>
      </c>
    </row>
    <row r="20" spans="1:3">
      <c s="4" r="A20" t="s">
        <v>47</v>
      </c>
      <c s="4" r="B20" t="s">
        <v>48</v>
      </c>
      <c s="4" r="C20" t="s">
        <v>48</v>
      </c>
    </row>
    <row r="21" spans="1:3">
      <c s="3" r="A21" t="s">
        <v>49</v>
      </c>
    </row>
    <row r="22" spans="1:3">
      <c s="4" r="A22" t="s">
        <v>50</v>
      </c>
      <c s="7" r="B22" t="n">
        <v>0</v>
      </c>
      <c s="7" r="C22" t="n">
        <v>0</v>
      </c>
    </row>
    <row r="23" spans="1:3">
      <c s="4" r="A23" t="s">
        <v>51</v>
      </c>
      <c s="5" r="B23" t="n">
        <v>5</v>
      </c>
      <c s="5" r="C23" t="n">
        <v>5</v>
      </c>
    </row>
    <row r="24" spans="1:3">
      <c s="4" r="A24" t="s">
        <v>52</v>
      </c>
      <c s="5" r="B24" t="n">
        <v>140271</v>
      </c>
      <c s="5" r="C24" t="n">
        <v>133072</v>
      </c>
    </row>
    <row r="25" spans="1:3">
      <c s="4" r="A25" t="s">
        <v>53</v>
      </c>
      <c s="5" r="B25" t="n">
        <v>-121933</v>
      </c>
      <c s="5" r="C25" t="n">
        <v>-100435</v>
      </c>
    </row>
    <row r="26" spans="1:3">
      <c s="4" r="A26" t="s">
        <v>54</v>
      </c>
      <c s="5" r="B26" t="n">
        <v>-10</v>
      </c>
      <c s="5" r="C26" t="n">
        <v>-15</v>
      </c>
    </row>
    <row r="27" spans="1:3">
      <c s="4" r="A27" t="s">
        <v>55</v>
      </c>
      <c s="5" r="B27" t="n">
        <v>18333</v>
      </c>
      <c s="5" r="C27" t="n">
        <v>32627</v>
      </c>
    </row>
    <row r="28" spans="1:3">
      <c s="4" r="A28" t="s">
        <v>56</v>
      </c>
      <c s="7" r="B28" t="n">
        <v>24515</v>
      </c>
      <c s="7" r="C28" t="n">
        <v>45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s>
  <sheetData>
    <row r="1" spans="1:6">
      <c s="1" r="A1" t="s">
        <v>248</v>
      </c>
      <c s="2" r="B1" t="s">
        <v>67</v>
      </c>
      <c s="2" r="D1" t="s">
        <v>1</v>
      </c>
    </row>
    <row r="2" spans="1:6">
      <c s="2" r="B2" t="s">
        <v>2</v>
      </c>
      <c s="2" r="C2" t="s">
        <v>68</v>
      </c>
      <c s="2" r="D2" t="s">
        <v>2</v>
      </c>
      <c s="2" r="E2" t="s">
        <v>68</v>
      </c>
      <c s="2" r="F2" t="s">
        <v>28</v>
      </c>
    </row>
    <row r="3" spans="1:6">
      <c s="3" r="A3" t="s">
        <v>124</v>
      </c>
    </row>
    <row r="4" spans="1:6">
      <c s="4" r="A4" t="s">
        <v>80</v>
      </c>
      <c s="7" r="B4" t="n">
        <v>7</v>
      </c>
      <c s="7" r="C4" t="n">
        <v>0</v>
      </c>
      <c s="7" r="D4" t="n">
        <v>9</v>
      </c>
      <c s="7" r="E4" t="n">
        <v>2</v>
      </c>
    </row>
    <row r="5" spans="1:6">
      <c s="4" r="A5" t="s">
        <v>249</v>
      </c>
      <c s="5" r="D5" t="n">
        <v>2</v>
      </c>
    </row>
    <row r="6" spans="1:6">
      <c s="4" r="A6" t="s">
        <v>250</v>
      </c>
      <c s="5" r="B6" t="n">
        <v>1951</v>
      </c>
      <c s="7" r="C6" t="n">
        <v>2100</v>
      </c>
      <c s="5" r="D6" t="n">
        <v>7520</v>
      </c>
      <c s="7" r="E6" t="n">
        <v>62000</v>
      </c>
    </row>
    <row r="7" spans="1:6">
      <c s="4" r="A7" t="s">
        <v>251</v>
      </c>
      <c s="5" r="B7" t="n">
        <v>28000</v>
      </c>
      <c s="5" r="D7" t="n">
        <v>28000</v>
      </c>
      <c s="7" r="F7" t="n">
        <v>21000</v>
      </c>
    </row>
    <row r="8" spans="1:6">
      <c s="4" r="A8" t="s">
        <v>252</v>
      </c>
    </row>
    <row r="9" spans="1:6">
      <c s="3" r="A9" t="s">
        <v>253</v>
      </c>
    </row>
    <row r="10" spans="1:6">
      <c s="4" r="A10" t="s">
        <v>254</v>
      </c>
      <c s="5" r="B10" t="n">
        <v>48000</v>
      </c>
      <c s="7" r="D10" t="n">
        <v>48000</v>
      </c>
    </row>
    <row r="11" spans="1:6">
      <c s="4" r="A11" t="s">
        <v>255</v>
      </c>
      <c s="4" r="D11" t="s">
        <v>256</v>
      </c>
    </row>
    <row r="12" spans="1:6">
      <c s="4" r="A12" t="s">
        <v>257</v>
      </c>
    </row>
    <row r="13" spans="1:6">
      <c s="3" r="A13" t="s">
        <v>253</v>
      </c>
    </row>
    <row r="14" spans="1:6">
      <c s="4" r="A14" t="s">
        <v>254</v>
      </c>
      <c s="7" r="B14" t="n">
        <v>38000</v>
      </c>
      <c s="7" r="D14" t="n">
        <v>38000</v>
      </c>
    </row>
    <row r="15" spans="1:6">
      <c s="4" r="A15" t="s">
        <v>255</v>
      </c>
      <c s="4" r="D15" t="s">
        <v>25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259</v>
      </c>
      <c s="2" r="B1" t="s">
        <v>67</v>
      </c>
      <c s="2" r="C1" t="s">
        <v>1</v>
      </c>
    </row>
    <row r="2" spans="1:3">
      <c s="2" r="B2" t="s">
        <v>2</v>
      </c>
      <c s="2" r="C2" t="s">
        <v>2</v>
      </c>
    </row>
    <row r="3" spans="1:3">
      <c s="3" r="A3" t="s">
        <v>260</v>
      </c>
    </row>
    <row r="4" spans="1:3">
      <c s="4" r="A4" t="s">
        <v>261</v>
      </c>
      <c s="7" r="C4" t="n">
        <v>5</v>
      </c>
    </row>
    <row r="5" spans="1:3">
      <c s="4" r="A5" t="s">
        <v>262</v>
      </c>
      <c s="4" r="C5" t="s">
        <v>263</v>
      </c>
    </row>
    <row r="6" spans="1:3">
      <c s="4" r="A6" t="s">
        <v>264</v>
      </c>
    </row>
    <row r="7" spans="1:3">
      <c s="3" r="A7" t="s">
        <v>260</v>
      </c>
    </row>
    <row r="8" spans="1:3">
      <c s="4" r="A8" t="s">
        <v>265</v>
      </c>
      <c s="7" r="B8" t="n">
        <v>88</v>
      </c>
      <c s="7" r="C8" t="n">
        <v>391</v>
      </c>
    </row>
    <row r="9" spans="1:3">
      <c s="4" r="A9" t="s">
        <v>266</v>
      </c>
      <c s="7" r="C9" t="n">
        <v>8</v>
      </c>
    </row>
    <row r="10" spans="1:3">
      <c s="4" r="A10" t="s">
        <v>267</v>
      </c>
      <c s="4" r="C10"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269</v>
      </c>
      <c s="2" r="B1" t="s">
        <v>67</v>
      </c>
      <c s="2" r="D1" t="s">
        <v>1</v>
      </c>
    </row>
    <row r="2" spans="1:5">
      <c s="2" r="B2" t="s">
        <v>2</v>
      </c>
      <c s="2" r="C2" t="s">
        <v>68</v>
      </c>
      <c s="2" r="D2" t="s">
        <v>2</v>
      </c>
      <c s="2" r="E2" t="s">
        <v>68</v>
      </c>
    </row>
    <row r="3" spans="1:5">
      <c s="3" r="A3" t="s">
        <v>270</v>
      </c>
    </row>
    <row r="4" spans="1:5">
      <c s="4" r="A4" t="s">
        <v>271</v>
      </c>
      <c s="7" r="B4" t="n">
        <v>1889</v>
      </c>
      <c s="7" r="C4" t="n">
        <v>2221</v>
      </c>
      <c s="7" r="D4" t="n">
        <v>5326</v>
      </c>
      <c s="7" r="E4" t="n">
        <v>5952</v>
      </c>
    </row>
    <row r="5" spans="1:5">
      <c s="4" r="A5" t="s">
        <v>272</v>
      </c>
      <c s="5" r="D5" t="n">
        <v>103818</v>
      </c>
    </row>
    <row r="6" spans="1:5">
      <c s="4" r="A6" t="s">
        <v>273</v>
      </c>
      <c s="5" r="D6" t="n">
        <v>143100</v>
      </c>
    </row>
    <row r="7" spans="1:5">
      <c s="4" r="A7" t="s">
        <v>274</v>
      </c>
    </row>
    <row r="8" spans="1:5">
      <c s="3" r="A8" t="s">
        <v>275</v>
      </c>
    </row>
    <row r="9" spans="1:5">
      <c s="4" r="A9" t="s">
        <v>276</v>
      </c>
      <c s="5" r="B9" t="n">
        <v>0</v>
      </c>
      <c s="5" r="C9" t="n">
        <v>206500</v>
      </c>
      <c s="5" r="D9" t="n">
        <v>294000</v>
      </c>
      <c s="5" r="E9" t="n">
        <v>261500</v>
      </c>
    </row>
    <row r="10" spans="1:5">
      <c s="4" r="A10" t="s">
        <v>277</v>
      </c>
      <c s="9" r="C10" t="n">
        <v>11.47</v>
      </c>
      <c s="9" r="D10" t="n">
        <v>4.19</v>
      </c>
      <c s="9" r="E10" t="n">
        <v>11.23</v>
      </c>
    </row>
    <row r="11" spans="1:5">
      <c s="3" r="A11" t="s">
        <v>270</v>
      </c>
    </row>
    <row r="12" spans="1:5">
      <c s="4" r="A12" t="s">
        <v>278</v>
      </c>
      <c s="4" r="D12" t="s">
        <v>279</v>
      </c>
      <c s="4" r="E12" t="s">
        <v>279</v>
      </c>
    </row>
    <row r="13" spans="1:5">
      <c s="4" r="A13" t="s">
        <v>280</v>
      </c>
      <c s="4" r="D13" t="s">
        <v>281</v>
      </c>
      <c s="4" r="E13" t="s">
        <v>282</v>
      </c>
    </row>
    <row r="14" spans="1:5">
      <c s="4" r="A14" t="s">
        <v>283</v>
      </c>
      <c s="4" r="D14" t="s">
        <v>284</v>
      </c>
      <c s="4" r="E14" t="s">
        <v>285</v>
      </c>
    </row>
    <row r="15" spans="1:5">
      <c s="4" r="A15" t="s">
        <v>286</v>
      </c>
      <c s="4" r="D15" t="s">
        <v>287</v>
      </c>
      <c s="4" r="E15" t="s">
        <v>287</v>
      </c>
    </row>
    <row r="16" spans="1:5">
      <c s="4" r="A16" t="s">
        <v>288</v>
      </c>
      <c s="7" r="B16" t="n">
        <v>6214</v>
      </c>
      <c s="7" r="D16" t="n">
        <v>6214</v>
      </c>
    </row>
    <row r="17" spans="1:5">
      <c s="4" r="A17" t="s">
        <v>289</v>
      </c>
      <c s="4" r="D17" t="s">
        <v>290</v>
      </c>
    </row>
    <row r="18" spans="1:5">
      <c s="4" r="A18" t="s">
        <v>291</v>
      </c>
    </row>
    <row r="19" spans="1:5">
      <c s="3" r="A19" t="s">
        <v>270</v>
      </c>
    </row>
    <row r="20" spans="1:5">
      <c s="4" r="A20" t="s">
        <v>292</v>
      </c>
      <c s="5" r="B20" t="n">
        <v>0</v>
      </c>
      <c s="5" r="C20" t="n">
        <v>137666</v>
      </c>
      <c s="5" r="D20" t="n">
        <v>162665</v>
      </c>
      <c s="5" r="E20" t="n">
        <v>154332</v>
      </c>
    </row>
    <row r="21" spans="1:5">
      <c s="4" r="A21" t="s">
        <v>293</v>
      </c>
      <c s="9" r="C21" t="n">
        <v>15.4</v>
      </c>
      <c s="9" r="D21" t="n">
        <v>5.57</v>
      </c>
      <c s="9" r="E21" t="n">
        <v>15.3</v>
      </c>
    </row>
    <row r="22" spans="1:5">
      <c s="4" r="A22" t="s">
        <v>288</v>
      </c>
      <c s="7" r="B22" t="n">
        <v>3996</v>
      </c>
      <c s="7" r="D22" t="n">
        <v>3996</v>
      </c>
    </row>
    <row r="23" spans="1:5">
      <c s="4" r="A23" t="s">
        <v>289</v>
      </c>
      <c s="4" r="D23" t="s">
        <v>294</v>
      </c>
    </row>
    <row r="24" spans="1:5">
      <c s="4" r="A24" t="s">
        <v>295</v>
      </c>
    </row>
    <row r="25" spans="1:5">
      <c s="3" r="A25" t="s">
        <v>275</v>
      </c>
    </row>
    <row r="26" spans="1:5">
      <c s="4" r="A26" t="s">
        <v>296</v>
      </c>
      <c s="5" r="B26" t="n">
        <v>14124469</v>
      </c>
      <c s="5" r="D26" t="n">
        <v>14124469</v>
      </c>
    </row>
    <row r="27" spans="1:5">
      <c s="4" r="A27" t="s">
        <v>297</v>
      </c>
      <c s="5" r="B27" t="n">
        <v>1469552</v>
      </c>
      <c s="5" r="D27" t="n">
        <v>146955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298</v>
      </c>
      <c s="2" r="B1" t="s">
        <v>67</v>
      </c>
      <c s="2" r="C1" t="s">
        <v>1</v>
      </c>
    </row>
    <row r="2" spans="1:6">
      <c s="2" r="B2" t="s">
        <v>2</v>
      </c>
      <c s="2" r="C2" t="s">
        <v>2</v>
      </c>
      <c s="2" r="D2" t="s">
        <v>68</v>
      </c>
      <c s="2" r="E2" t="s">
        <v>299</v>
      </c>
      <c s="2" r="F2" t="s">
        <v>300</v>
      </c>
    </row>
    <row r="3" spans="1:6">
      <c s="3" r="A3" t="s">
        <v>301</v>
      </c>
    </row>
    <row r="4" spans="1:6">
      <c s="4" r="A4" t="s">
        <v>302</v>
      </c>
      <c s="7" r="C4" t="n">
        <v>719</v>
      </c>
      <c s="7" r="D4" t="n">
        <v>0</v>
      </c>
    </row>
    <row r="5" spans="1:6">
      <c s="4" r="A5" t="s">
        <v>303</v>
      </c>
    </row>
    <row r="6" spans="1:6">
      <c s="3" r="A6" t="s">
        <v>301</v>
      </c>
    </row>
    <row r="7" spans="1:6">
      <c s="4" r="A7" t="s">
        <v>304</v>
      </c>
      <c s="7" r="E7" t="n">
        <v>100000</v>
      </c>
    </row>
    <row r="8" spans="1:6">
      <c s="4" r="A8" t="s">
        <v>305</v>
      </c>
    </row>
    <row r="9" spans="1:6">
      <c s="3" r="A9" t="s">
        <v>301</v>
      </c>
    </row>
    <row r="10" spans="1:6">
      <c s="4" r="A10" t="s">
        <v>304</v>
      </c>
      <c s="7" r="F10" t="n">
        <v>35000</v>
      </c>
    </row>
    <row r="11" spans="1:6">
      <c s="4" r="A11" t="s">
        <v>306</v>
      </c>
      <c s="5" r="B11" t="n">
        <v>183476</v>
      </c>
    </row>
    <row r="12" spans="1:6">
      <c s="4" r="A12" t="s">
        <v>307</v>
      </c>
      <c s="9" r="B12" t="n">
        <v>4.04</v>
      </c>
      <c s="9" r="C12" t="n">
        <v>4.04</v>
      </c>
    </row>
    <row r="13" spans="1:6">
      <c s="4" r="A13" t="s">
        <v>302</v>
      </c>
      <c s="7" r="B13" t="n">
        <v>741</v>
      </c>
    </row>
    <row r="14" spans="1:6">
      <c s="4" r="A14" t="s">
        <v>308</v>
      </c>
      <c s="5" r="B14" t="n">
        <v>22</v>
      </c>
    </row>
    <row r="15" spans="1:6">
      <c s="4" r="A15" t="s">
        <v>309</v>
      </c>
    </row>
    <row r="16" spans="1:6">
      <c s="3" r="A16" t="s">
        <v>310</v>
      </c>
    </row>
    <row r="17" spans="1:6">
      <c s="4" r="A17" t="s">
        <v>311</v>
      </c>
      <c s="4" r="C17" t="s">
        <v>312</v>
      </c>
    </row>
    <row r="18" spans="1:6">
      <c s="4" r="A18" t="s">
        <v>313</v>
      </c>
      <c s="7" r="B18" t="n">
        <v>121</v>
      </c>
      <c s="7" r="C18" t="n">
        <v>121</v>
      </c>
    </row>
    <row r="19" spans="1:6">
      <c s="3" r="A19" t="s">
        <v>314</v>
      </c>
    </row>
    <row r="20" spans="1:6">
      <c s="4" r="A20" t="s">
        <v>315</v>
      </c>
      <c s="4" r="C20" t="s">
        <v>279</v>
      </c>
    </row>
    <row r="21" spans="1:6">
      <c s="4" r="A21" t="s">
        <v>280</v>
      </c>
      <c s="4" r="C21" t="s">
        <v>316</v>
      </c>
    </row>
    <row r="22" spans="1:6">
      <c s="4" r="A22" t="s">
        <v>283</v>
      </c>
      <c s="4" r="C22" t="s">
        <v>317</v>
      </c>
    </row>
    <row r="23" spans="1:6">
      <c s="4" r="A23" t="s">
        <v>318</v>
      </c>
      <c s="4" r="C23" t="s">
        <v>197</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8"/>
    <col customWidth="1" max="3" min="3" width="4"/>
  </cols>
  <sheetData>
    <row r="1" spans="1:3">
      <c s="1" r="A1" t="s">
        <v>319</v>
      </c>
      <c s="2" r="B1" t="s">
        <v>1</v>
      </c>
    </row>
    <row r="2" spans="1:3">
      <c s="2" r="B2" t="s">
        <v>320</v>
      </c>
    </row>
    <row r="3" spans="1:3">
      <c s="3" r="A3" t="s">
        <v>321</v>
      </c>
    </row>
    <row r="4" spans="1:3">
      <c s="4" r="A4" t="s">
        <v>322</v>
      </c>
      <c s="5" r="B4" t="n">
        <v>157467</v>
      </c>
    </row>
    <row r="5" spans="1:3">
      <c s="4" r="A5" t="s">
        <v>323</v>
      </c>
      <c s="5" r="B5" t="n">
        <v>25000</v>
      </c>
    </row>
    <row r="6" spans="1:3">
      <c s="4" r="A6" t="s">
        <v>324</v>
      </c>
      <c s="5" r="B6" t="n">
        <v>120161</v>
      </c>
    </row>
    <row r="7" spans="1:3">
      <c s="4" r="A7" t="s">
        <v>325</v>
      </c>
      <c s="5" r="B7" t="n">
        <v>37306</v>
      </c>
    </row>
    <row r="8" spans="1:3">
      <c s="4" r="A8" t="s">
        <v>326</v>
      </c>
      <c s="5" r="B8" t="n">
        <v>25000</v>
      </c>
    </row>
    <row r="9" spans="1:3">
      <c s="4" r="A9" t="s">
        <v>222</v>
      </c>
    </row>
    <row r="10" spans="1:3">
      <c s="3" r="A10" t="s">
        <v>321</v>
      </c>
    </row>
    <row r="11" spans="1:3">
      <c s="4" r="A11" t="s">
        <v>327</v>
      </c>
      <c s="5" r="B11" t="n">
        <v>2619036</v>
      </c>
      <c s="4" r="C11" t="s">
        <v>328</v>
      </c>
    </row>
    <row r="12" spans="1:3">
      <c s="4" r="A12" t="s">
        <v>329</v>
      </c>
      <c s="9" r="B12" t="n">
        <v>3.59</v>
      </c>
    </row>
    <row r="13" spans="1:3">
      <c s="4" r="A13" t="s">
        <v>322</v>
      </c>
      <c s="5" r="B13" t="n">
        <v>157467</v>
      </c>
    </row>
    <row r="14" spans="1:3">
      <c s="4" r="A14" t="s">
        <v>323</v>
      </c>
      <c s="5" r="B14" t="n">
        <v>0</v>
      </c>
    </row>
    <row r="15" spans="1:3">
      <c s="4" r="A15" t="s">
        <v>324</v>
      </c>
      <c s="5" r="B15" t="n">
        <v>120161</v>
      </c>
    </row>
    <row r="16" spans="1:3">
      <c s="4" r="A16" t="s">
        <v>325</v>
      </c>
      <c s="5" r="B16" t="n">
        <v>37306</v>
      </c>
    </row>
    <row r="17" spans="1:3">
      <c s="4" r="A17" t="s">
        <v>326</v>
      </c>
      <c s="5" r="B17" t="n">
        <v>0</v>
      </c>
    </row>
    <row r="18" spans="1:3">
      <c s="4" r="A18" t="s">
        <v>330</v>
      </c>
      <c s="4" r="B18" t="s">
        <v>331</v>
      </c>
    </row>
    <row r="19" spans="1:3">
      <c s="4" r="A19" t="s">
        <v>309</v>
      </c>
    </row>
    <row r="20" spans="1:3">
      <c s="3" r="A20" t="s">
        <v>321</v>
      </c>
    </row>
    <row r="21" spans="1:3">
      <c s="4" r="A21" t="s">
        <v>327</v>
      </c>
      <c s="5" r="B21" t="n">
        <v>25000</v>
      </c>
      <c s="4" r="C21" t="s">
        <v>332</v>
      </c>
    </row>
    <row r="22" spans="1:3">
      <c s="4" r="A22" t="s">
        <v>329</v>
      </c>
      <c s="7" r="B22" t="n">
        <v>7</v>
      </c>
    </row>
    <row r="23" spans="1:3">
      <c s="4" r="A23" t="s">
        <v>322</v>
      </c>
      <c s="5" r="B23" t="n">
        <v>0</v>
      </c>
    </row>
    <row r="24" spans="1:3">
      <c s="4" r="A24" t="s">
        <v>323</v>
      </c>
      <c s="5" r="B24" t="n">
        <v>25000</v>
      </c>
    </row>
    <row r="25" spans="1:3">
      <c s="4" r="A25" t="s">
        <v>324</v>
      </c>
      <c s="5" r="B25" t="n">
        <v>0</v>
      </c>
    </row>
    <row r="26" spans="1:3">
      <c s="4" r="A26" t="s">
        <v>325</v>
      </c>
      <c s="5" r="B26" t="n">
        <v>0</v>
      </c>
    </row>
    <row r="27" spans="1:3">
      <c s="4" r="A27" t="s">
        <v>326</v>
      </c>
      <c s="5" r="B27" t="n">
        <v>25000</v>
      </c>
    </row>
    <row r="28" spans="1:3">
      <c s="4" r="A28" t="s">
        <v>330</v>
      </c>
      <c s="4" r="B28" t="s">
        <v>333</v>
      </c>
    </row>
    <row r="29" spans="1:3">
      <c t="n" r="A29"/>
    </row>
    <row r="30" spans="1:3">
      <c s="4" r="A30" t="s">
        <v>328</v>
      </c>
      <c s="4" r="B30" t="s">
        <v>334</v>
      </c>
    </row>
    <row r="31" spans="1:3">
      <c s="4" r="A31" t="s">
        <v>332</v>
      </c>
      <c s="4" r="B31" t="s">
        <v>335</v>
      </c>
    </row>
  </sheetData>
  <mergeCells count="6">
    <mergeCell ref="A1:A2"/>
    <mergeCell ref="B1:C1"/>
    <mergeCell ref="B2:C2"/>
    <mergeCell ref="A29:C29"/>
    <mergeCell ref="B30:C30"/>
    <mergeCell ref="B31:C3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21"/>
    <col customWidth="1" max="3" min="3" width="34"/>
  </cols>
  <sheetData>
    <row r="1" spans="1:3">
      <c s="1" r="A1" t="s">
        <v>336</v>
      </c>
      <c s="2" r="B1" t="s">
        <v>337</v>
      </c>
      <c s="2" r="C1" t="s">
        <v>338</v>
      </c>
    </row>
    <row r="2" spans="1:3">
      <c s="3" r="A2" t="s">
        <v>136</v>
      </c>
    </row>
    <row r="3" spans="1:3">
      <c s="4" r="A3" t="s">
        <v>339</v>
      </c>
      <c s="5" r="C3" t="n">
        <v>1</v>
      </c>
    </row>
    <row r="4" spans="1:3">
      <c s="4" r="A4" t="s">
        <v>340</v>
      </c>
      <c s="7" r="B4" t="n">
        <v>368000</v>
      </c>
    </row>
    <row r="5" spans="1:3">
      <c s="4" r="A5" t="s">
        <v>341</v>
      </c>
      <c s="5" r="C5" t="n">
        <v>4</v>
      </c>
    </row>
    <row r="6" spans="1:3">
      <c s="4" r="A6" t="s">
        <v>342</v>
      </c>
      <c s="7" r="C6" t="n">
        <v>34</v>
      </c>
    </row>
    <row r="7" spans="1:3">
      <c s="4" r="A7" t="s">
        <v>343</v>
      </c>
      <c s="7" r="C7" t="n">
        <v>3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44</v>
      </c>
      <c s="2" r="B1" t="s">
        <v>345</v>
      </c>
      <c s="2" r="C1" t="s">
        <v>2</v>
      </c>
      <c s="2" r="D1" t="s">
        <v>68</v>
      </c>
      <c s="2" r="E1" t="s">
        <v>2</v>
      </c>
      <c s="2" r="F1" t="s">
        <v>68</v>
      </c>
    </row>
    <row r="2" spans="1:6">
      <c s="3" r="A2" t="s">
        <v>346</v>
      </c>
    </row>
    <row r="3" spans="1:6">
      <c s="4" r="A3" t="s">
        <v>347</v>
      </c>
      <c s="5" r="C3" t="n">
        <v>0</v>
      </c>
      <c s="5" r="D3" t="n">
        <v>206500</v>
      </c>
      <c s="5" r="E3" t="n">
        <v>294000</v>
      </c>
      <c s="5" r="F3" t="n">
        <v>261500</v>
      </c>
    </row>
    <row r="4" spans="1:6">
      <c s="4" r="A4" t="s">
        <v>348</v>
      </c>
      <c s="9" r="D4" t="n">
        <v>11.47</v>
      </c>
      <c s="9" r="E4" t="n">
        <v>4.19</v>
      </c>
      <c s="9" r="F4" t="n">
        <v>11.23</v>
      </c>
    </row>
    <row r="5" spans="1:6">
      <c s="4" r="A5" t="s">
        <v>349</v>
      </c>
    </row>
    <row r="6" spans="1:6">
      <c s="3" r="A6" t="s">
        <v>346</v>
      </c>
    </row>
    <row r="7" spans="1:6">
      <c s="4" r="A7" t="s">
        <v>347</v>
      </c>
      <c s="5" r="B7" t="n">
        <v>400000</v>
      </c>
    </row>
    <row r="8" spans="1:6">
      <c s="4" r="A8" t="s">
        <v>350</v>
      </c>
      <c s="4" r="B8" t="s">
        <v>351</v>
      </c>
    </row>
    <row r="9" spans="1:6">
      <c s="4" r="A9" t="s">
        <v>348</v>
      </c>
      <c s="9" r="B9" t="n">
        <v>2.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7</v>
      </c>
      <c s="2" r="B1" t="s">
        <v>2</v>
      </c>
      <c s="2" r="C1" t="s">
        <v>28</v>
      </c>
    </row>
    <row r="2" spans="1:3">
      <c s="3" r="A2" t="s">
        <v>49</v>
      </c>
    </row>
    <row r="3" spans="1:3">
      <c s="4" r="A3" t="s">
        <v>58</v>
      </c>
      <c s="8" r="B3" t="n">
        <v>0.0001</v>
      </c>
      <c s="8" r="C3" t="n">
        <v>0.0001</v>
      </c>
    </row>
    <row r="4" spans="1:3">
      <c s="4" r="A4" t="s">
        <v>59</v>
      </c>
      <c s="5" r="B4" t="n">
        <v>10000000</v>
      </c>
      <c s="5" r="C4" t="n">
        <v>10000000</v>
      </c>
    </row>
    <row r="5" spans="1:3">
      <c s="4" r="A5" t="s">
        <v>60</v>
      </c>
      <c s="5" r="B5" t="n">
        <v>0</v>
      </c>
      <c s="5" r="C5" t="n">
        <v>0</v>
      </c>
    </row>
    <row r="6" spans="1:3">
      <c s="4" r="A6" t="s">
        <v>61</v>
      </c>
      <c s="5" r="B6" t="n">
        <v>0</v>
      </c>
      <c s="5" r="C6" t="n">
        <v>0</v>
      </c>
    </row>
    <row r="7" spans="1:3">
      <c s="4" r="A7" t="s">
        <v>62</v>
      </c>
      <c s="8" r="B7" t="n">
        <v>0.0001</v>
      </c>
      <c s="8" r="C7" t="n">
        <v>0.0001</v>
      </c>
    </row>
    <row r="8" spans="1:3">
      <c s="4" r="A8" t="s">
        <v>63</v>
      </c>
      <c s="5" r="B8" t="n">
        <v>100000000</v>
      </c>
      <c s="5" r="C8" t="n">
        <v>100000000</v>
      </c>
    </row>
    <row r="9" spans="1:3">
      <c s="4" r="A9" t="s">
        <v>64</v>
      </c>
      <c s="5" r="B9" t="n">
        <v>52547257</v>
      </c>
      <c s="5" r="C9" t="n">
        <v>51996701</v>
      </c>
    </row>
    <row r="10" spans="1:3">
      <c s="4" r="A10" t="s">
        <v>65</v>
      </c>
      <c s="5" r="B10" t="n">
        <v>52547257</v>
      </c>
      <c s="5" r="C10" t="n">
        <v>519967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375</v>
      </c>
      <c s="7" r="C4" t="n">
        <v>292</v>
      </c>
      <c s="7" r="D4" t="n">
        <v>1150</v>
      </c>
      <c s="7" r="E4" t="n">
        <v>809</v>
      </c>
    </row>
    <row r="5" spans="1:5">
      <c s="3" r="A5" t="s">
        <v>71</v>
      </c>
    </row>
    <row r="6" spans="1:5">
      <c s="4" r="A6" t="s">
        <v>72</v>
      </c>
      <c s="5" r="B6" t="n">
        <v>1029</v>
      </c>
      <c s="5" r="C6" t="n">
        <v>0</v>
      </c>
      <c s="5" r="D6" t="n">
        <v>5264</v>
      </c>
      <c s="5" r="E6" t="n">
        <v>0</v>
      </c>
    </row>
    <row r="7" spans="1:5">
      <c s="4" r="A7" t="s">
        <v>73</v>
      </c>
      <c s="5" r="B7" t="n">
        <v>463</v>
      </c>
      <c s="5" r="C7" t="n">
        <v>374</v>
      </c>
      <c s="5" r="D7" t="n">
        <v>1272</v>
      </c>
      <c s="5" r="E7" t="n">
        <v>1066</v>
      </c>
    </row>
    <row r="8" spans="1:5">
      <c s="4" r="A8" t="s">
        <v>74</v>
      </c>
      <c s="5" r="B8" t="n">
        <v>4985</v>
      </c>
      <c s="5" r="C8" t="n">
        <v>6168</v>
      </c>
      <c s="5" r="D8" t="n">
        <v>16043</v>
      </c>
      <c s="5" r="E8" t="n">
        <v>19119</v>
      </c>
    </row>
    <row r="9" spans="1:5">
      <c s="4" r="A9" t="s">
        <v>75</v>
      </c>
      <c s="5" r="B9" t="n">
        <v>6477</v>
      </c>
      <c s="5" r="C9" t="n">
        <v>6542</v>
      </c>
      <c s="5" r="D9" t="n">
        <v>22579</v>
      </c>
      <c s="5" r="E9" t="n">
        <v>20185</v>
      </c>
    </row>
    <row r="10" spans="1:5">
      <c s="4" r="A10" t="s">
        <v>76</v>
      </c>
      <c s="5" r="B10" t="n">
        <v>-6102</v>
      </c>
      <c s="5" r="C10" t="n">
        <v>-6250</v>
      </c>
      <c s="5" r="D10" t="n">
        <v>-21429</v>
      </c>
      <c s="5" r="E10" t="n">
        <v>-19376</v>
      </c>
    </row>
    <row r="11" spans="1:5">
      <c s="4" r="A11" t="s">
        <v>77</v>
      </c>
      <c s="5" r="B11" t="n">
        <v>0</v>
      </c>
      <c s="5" r="C11" t="n">
        <v>1817</v>
      </c>
      <c s="5" r="D11" t="n">
        <v>-117</v>
      </c>
      <c s="5" r="E11" t="n">
        <v>2126</v>
      </c>
    </row>
    <row r="12" spans="1:5">
      <c s="4" r="A12" t="s">
        <v>78</v>
      </c>
      <c s="5" r="B12" t="n">
        <v>12</v>
      </c>
      <c s="5" r="C12" t="n">
        <v>-35</v>
      </c>
      <c s="5" r="D12" t="n">
        <v>57</v>
      </c>
      <c s="5" r="E12" t="n">
        <v>25</v>
      </c>
    </row>
    <row r="13" spans="1:5">
      <c s="4" r="A13" t="s">
        <v>79</v>
      </c>
      <c s="5" r="B13" t="n">
        <v>-6090</v>
      </c>
      <c s="5" r="C13" t="n">
        <v>-4468</v>
      </c>
      <c s="5" r="D13" t="n">
        <v>-21489</v>
      </c>
      <c s="5" r="E13" t="n">
        <v>-17225</v>
      </c>
    </row>
    <row r="14" spans="1:5">
      <c s="4" r="A14" t="s">
        <v>80</v>
      </c>
      <c s="5" r="B14" t="n">
        <v>-7</v>
      </c>
      <c s="5" r="C14" t="n">
        <v>0</v>
      </c>
      <c s="5" r="D14" t="n">
        <v>-9</v>
      </c>
      <c s="5" r="E14" t="n">
        <v>-2</v>
      </c>
    </row>
    <row r="15" spans="1:5">
      <c s="4" r="A15" t="s">
        <v>81</v>
      </c>
      <c s="7" r="B15" t="n">
        <v>-6097</v>
      </c>
      <c s="7" r="C15" t="n">
        <v>-4468</v>
      </c>
      <c s="7" r="D15" t="n">
        <v>-21498</v>
      </c>
      <c s="7" r="E15" t="n">
        <v>-17227</v>
      </c>
    </row>
    <row r="16" spans="1:5">
      <c s="4" r="A16" t="s">
        <v>82</v>
      </c>
      <c s="9" r="B16" t="n">
        <v>-0.12</v>
      </c>
      <c s="9" r="C16" t="n">
        <v>-0.09</v>
      </c>
      <c s="9" r="D16" t="n">
        <v>-0.41</v>
      </c>
      <c s="9" r="E16" t="n">
        <v>-0.33</v>
      </c>
    </row>
    <row r="17" spans="1:5">
      <c s="4" r="A17" t="s">
        <v>83</v>
      </c>
      <c s="5" r="B17" t="n">
        <v>52339</v>
      </c>
      <c s="5" r="C17" t="n">
        <v>51572</v>
      </c>
      <c s="5" r="D17" t="n">
        <v>52174</v>
      </c>
      <c s="5" r="E17" t="n">
        <v>514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v>
      </c>
      <c s="2" r="B1" t="s">
        <v>67</v>
      </c>
      <c s="2" r="D1" t="s">
        <v>1</v>
      </c>
    </row>
    <row r="2" spans="1:5">
      <c s="2" r="B2" t="s">
        <v>2</v>
      </c>
      <c s="2" r="C2" t="s">
        <v>68</v>
      </c>
      <c s="2" r="D2" t="s">
        <v>2</v>
      </c>
      <c s="2" r="E2" t="s">
        <v>68</v>
      </c>
    </row>
    <row r="3" spans="1:5">
      <c s="3" r="A3" t="s">
        <v>85</v>
      </c>
    </row>
    <row r="4" spans="1:5">
      <c s="4" r="A4" t="s">
        <v>81</v>
      </c>
      <c s="7" r="B4" t="n">
        <v>-6097</v>
      </c>
      <c s="7" r="C4" t="n">
        <v>-4468</v>
      </c>
      <c s="7" r="D4" t="n">
        <v>-21498</v>
      </c>
      <c s="7" r="E4" t="n">
        <v>-17227</v>
      </c>
    </row>
    <row r="5" spans="1:5">
      <c s="3" r="A5" t="s">
        <v>86</v>
      </c>
    </row>
    <row r="6" spans="1:5">
      <c s="4" r="A6" t="s">
        <v>87</v>
      </c>
      <c s="5" r="B6" t="n">
        <v>2</v>
      </c>
      <c s="5" r="C6" t="n">
        <v>0</v>
      </c>
      <c s="5" r="D6" t="n">
        <v>-1</v>
      </c>
      <c s="5" r="E6" t="n">
        <v>0</v>
      </c>
    </row>
    <row r="7" spans="1:5">
      <c s="4" r="A7" t="s">
        <v>88</v>
      </c>
      <c s="5" r="B7" t="n">
        <v>-1</v>
      </c>
      <c s="5" r="C7" t="n">
        <v>45</v>
      </c>
      <c s="5" r="D7" t="n">
        <v>6</v>
      </c>
      <c s="5" r="E7" t="n">
        <v>25</v>
      </c>
    </row>
    <row r="8" spans="1:5">
      <c s="4" r="A8" t="s">
        <v>89</v>
      </c>
      <c s="5" r="B8" t="n">
        <v>1</v>
      </c>
      <c s="5" r="C8" t="n">
        <v>45</v>
      </c>
      <c s="5" r="D8" t="n">
        <v>5</v>
      </c>
      <c s="5" r="E8" t="n">
        <v>25</v>
      </c>
    </row>
    <row r="9" spans="1:5">
      <c s="4" r="A9" t="s">
        <v>90</v>
      </c>
      <c s="7" r="B9" t="n">
        <v>-6096</v>
      </c>
      <c s="7" r="C9" t="n">
        <v>-4423</v>
      </c>
      <c s="7" r="D9" t="n">
        <v>-21493</v>
      </c>
      <c s="7" r="E9" t="n">
        <v>-172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68</v>
      </c>
    </row>
    <row r="3" spans="1:3">
      <c s="3" r="A3" t="s">
        <v>92</v>
      </c>
    </row>
    <row r="4" spans="1:3">
      <c s="4" r="A4" t="s">
        <v>81</v>
      </c>
      <c s="7" r="B4" t="n">
        <v>-21498</v>
      </c>
      <c s="7" r="C4" t="n">
        <v>-17227</v>
      </c>
    </row>
    <row r="5" spans="1:3">
      <c s="3" r="A5" t="s">
        <v>93</v>
      </c>
    </row>
    <row r="6" spans="1:3">
      <c s="4" r="A6" t="s">
        <v>94</v>
      </c>
      <c s="5" r="B6" t="n">
        <v>19</v>
      </c>
      <c s="5" r="C6" t="n">
        <v>18</v>
      </c>
    </row>
    <row r="7" spans="1:3">
      <c s="4" r="A7" t="s">
        <v>95</v>
      </c>
      <c s="5" r="B7" t="n">
        <v>61</v>
      </c>
      <c s="5" r="C7" t="n">
        <v>0</v>
      </c>
    </row>
    <row r="8" spans="1:3">
      <c s="4" r="A8" t="s">
        <v>96</v>
      </c>
      <c s="5" r="B8" t="n">
        <v>5326</v>
      </c>
      <c s="5" r="C8" t="n">
        <v>5952</v>
      </c>
    </row>
    <row r="9" spans="1:3">
      <c s="4" r="A9" t="s">
        <v>97</v>
      </c>
      <c s="5" r="B9" t="n">
        <v>117</v>
      </c>
      <c s="5" r="C9" t="n">
        <v>-2126</v>
      </c>
    </row>
    <row r="10" spans="1:3">
      <c s="3" r="A10" t="s">
        <v>98</v>
      </c>
    </row>
    <row r="11" spans="1:3">
      <c s="4" r="A11" t="s">
        <v>99</v>
      </c>
      <c s="5" r="B11" t="n">
        <v>182</v>
      </c>
      <c s="5" r="C11" t="n">
        <v>-3642</v>
      </c>
    </row>
    <row r="12" spans="1:3">
      <c s="4" r="A12" t="s">
        <v>41</v>
      </c>
      <c s="5" r="B12" t="n">
        <v>-8</v>
      </c>
      <c s="5" r="C12" t="n">
        <v>0</v>
      </c>
    </row>
    <row r="13" spans="1:3">
      <c s="4" r="A13" t="s">
        <v>38</v>
      </c>
      <c s="5" r="B13" t="n">
        <v>-2176</v>
      </c>
      <c s="5" r="C13" t="n">
        <v>681</v>
      </c>
    </row>
    <row r="14" spans="1:3">
      <c s="4" r="A14" t="s">
        <v>40</v>
      </c>
      <c s="5" r="B14" t="n">
        <v>-81</v>
      </c>
      <c s="5" r="C14" t="n">
        <v>0</v>
      </c>
    </row>
    <row r="15" spans="1:3">
      <c s="4" r="A15" t="s">
        <v>39</v>
      </c>
      <c s="5" r="B15" t="n">
        <v>-5071</v>
      </c>
      <c s="5" r="C15" t="n">
        <v>0</v>
      </c>
    </row>
    <row r="16" spans="1:3">
      <c s="4" r="A16" t="s">
        <v>100</v>
      </c>
      <c s="5" r="B16" t="n">
        <v>1375</v>
      </c>
      <c s="5" r="C16" t="n">
        <v>1708</v>
      </c>
    </row>
    <row r="17" spans="1:3">
      <c s="4" r="A17" t="s">
        <v>101</v>
      </c>
      <c s="5" r="B17" t="n">
        <v>-21754</v>
      </c>
      <c s="5" r="C17" t="n">
        <v>-14636</v>
      </c>
    </row>
    <row r="18" spans="1:3">
      <c s="3" r="A18" t="s">
        <v>102</v>
      </c>
    </row>
    <row r="19" spans="1:3">
      <c s="4" r="A19" t="s">
        <v>103</v>
      </c>
      <c s="5" r="B19" t="n">
        <v>-4</v>
      </c>
      <c s="5" r="C19" t="n">
        <v>-17</v>
      </c>
    </row>
    <row r="20" spans="1:3">
      <c s="4" r="A20" t="s">
        <v>104</v>
      </c>
      <c s="5" r="B20" t="n">
        <v>-6234</v>
      </c>
      <c s="5" r="C20" t="n">
        <v>-11928</v>
      </c>
    </row>
    <row r="21" spans="1:3">
      <c s="4" r="A21" t="s">
        <v>105</v>
      </c>
      <c s="5" r="B21" t="n">
        <v>18009</v>
      </c>
      <c s="5" r="C21" t="n">
        <v>15829</v>
      </c>
    </row>
    <row r="22" spans="1:3">
      <c s="4" r="A22" t="s">
        <v>106</v>
      </c>
      <c s="5" r="B22" t="n">
        <v>11771</v>
      </c>
      <c s="5" r="C22" t="n">
        <v>3884</v>
      </c>
    </row>
    <row r="23" spans="1:3">
      <c s="3" r="A23" t="s">
        <v>107</v>
      </c>
    </row>
    <row r="24" spans="1:3">
      <c s="4" r="A24" t="s">
        <v>108</v>
      </c>
      <c s="5" r="B24" t="n">
        <v>165</v>
      </c>
      <c s="5" r="C24" t="n">
        <v>68</v>
      </c>
    </row>
    <row r="25" spans="1:3">
      <c s="4" r="A25" t="s">
        <v>109</v>
      </c>
      <c s="5" r="B25" t="n">
        <v>431</v>
      </c>
      <c s="5" r="C25" t="n">
        <v>9</v>
      </c>
    </row>
    <row r="26" spans="1:3">
      <c s="4" r="A26" t="s">
        <v>110</v>
      </c>
      <c s="5" r="B26" t="n">
        <v>719</v>
      </c>
      <c s="5" r="C26" t="n">
        <v>0</v>
      </c>
    </row>
    <row r="27" spans="1:3">
      <c s="4" r="A27" t="s">
        <v>111</v>
      </c>
      <c s="5" r="B27" t="n">
        <v>1315</v>
      </c>
      <c s="5" r="C27" t="n">
        <v>77</v>
      </c>
    </row>
    <row r="28" spans="1:3">
      <c s="4" r="A28" t="s">
        <v>112</v>
      </c>
      <c s="5" r="B28" t="n">
        <v>-8668</v>
      </c>
      <c s="5" r="C28" t="n">
        <v>-10675</v>
      </c>
    </row>
    <row r="29" spans="1:3">
      <c s="4" r="A29" t="s">
        <v>113</v>
      </c>
      <c s="5" r="B29" t="n">
        <v>18658</v>
      </c>
      <c s="5" r="C29" t="n">
        <v>19173</v>
      </c>
    </row>
    <row r="30" spans="1:3">
      <c s="4" r="A30" t="s">
        <v>114</v>
      </c>
      <c s="5" r="B30" t="n">
        <v>9990</v>
      </c>
      <c s="5" r="C30" t="n">
        <v>8498</v>
      </c>
    </row>
    <row r="31" spans="1:3">
      <c s="3" r="A31" t="s">
        <v>115</v>
      </c>
    </row>
    <row r="32" spans="1:3">
      <c s="4" r="A32" t="s">
        <v>116</v>
      </c>
      <c s="7" r="B32" t="n">
        <v>121</v>
      </c>
      <c s="7" r="C32"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Description and Basis </vt:lpstr>
      <vt:lpstr>Summary of Significant Accounti</vt:lpstr>
      <vt:lpstr>Income Taxes</vt:lpstr>
      <vt:lpstr>Commitments and Related Party T</vt:lpstr>
      <vt:lpstr>Stock-Based Compensation</vt:lpstr>
      <vt:lpstr>Equity</vt:lpstr>
      <vt:lpstr>Litigation</vt:lpstr>
      <vt:lpstr>Subsequent Events</vt:lpstr>
      <vt:lpstr>Summary of Significant Accoun15</vt:lpstr>
      <vt:lpstr>Summary of Significant Accoun16</vt:lpstr>
      <vt:lpstr>Equity (Tables)</vt:lpstr>
      <vt:lpstr>Business Description and Basi18</vt:lpstr>
      <vt:lpstr>Summary of Significant Accoun19</vt:lpstr>
      <vt:lpstr>Income Taxes (Details)</vt:lpstr>
      <vt:lpstr>Commitments and Related Party21</vt:lpstr>
      <vt:lpstr>Stock-Based Compensation (Detai</vt:lpstr>
      <vt:lpstr>Equity (Details)</vt:lpstr>
      <vt:lpstr>Equity-Warrants, Information ab</vt:lpstr>
      <vt:lpstr>Litig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3:19Z</dcterms:created>
  <dcterms:modified xmlns:dcterms="http://purl.org/dc/terms/" xmlns:xsi="http://www.w3.org/2001/XMLSchema-instance" xsi:type="dcterms:W3CDTF">2015-11-09T16:03:19Z</dcterms:modified>
  <dc:title xmlns:dc="http://purl.org/dc/elements/1.1/">Untitled</dc:title>
  <dc:description xmlns:dc="http://purl.org/dc/elements/1.1/"/>
  <dc:subject xmlns:dc="http://purl.org/dc/elements/1.1/"/>
  <cp:keywords/>
  <cp:category/>
</cp:coreProperties>
</file>